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AND BALANCE SHEETS" sheetId="5" r:id="rId5"/>
    <s:sheet name="CONSOLIDATED AND BALANCE SHEET6" sheetId="6" r:id="rId6"/>
    <s:sheet name="CONSOLIDATED STATEMENT OF EQUIT" sheetId="7" r:id="rId7"/>
    <s:sheet name="CONSOLIDATED STATEMENTS OF CASH" sheetId="8" r:id="rId8"/>
    <s:sheet name="DESCRIPTION OF BUSINESS AND BAS" sheetId="9" r:id="rId9"/>
    <s:sheet name="PROCEEDINGS UNDER CHAPTER 11" sheetId="10" r:id="rId10"/>
    <s:sheet name="CHANGES IN OPERATIONS" sheetId="11" r:id="rId11"/>
    <s:sheet name="RELATED PARTY TRANSACTIONS" sheetId="12" r:id="rId12"/>
    <s:sheet name="ACQUISITIONS" sheetId="13" r:id="rId13"/>
    <s:sheet name="INVENTORIES" sheetId="14" r:id="rId14"/>
    <s:sheet name="GOODWILL AND OTHER INTANGIBLE A" sheetId="15" r:id="rId15"/>
    <s:sheet name="INVESTMENTS" sheetId="16" r:id="rId16"/>
    <s:sheet name="DEBT" sheetId="17" r:id="rId17"/>
    <s:sheet name="INCOME TAXES" sheetId="18" r:id="rId18"/>
    <s:sheet name="PENSION AND OTHER POSTRETIREMEN" sheetId="19" r:id="rId19"/>
    <s:sheet name="STOCK-BASED COMPENSATION" sheetId="20" r:id="rId20"/>
    <s:sheet name="EARNINGS PER SHARE" sheetId="21" r:id="rId21"/>
    <s:sheet name="STOCKHOLDERS' EQUITY" sheetId="22" r:id="rId22"/>
    <s:sheet name="ACCUMULATED OTHER COMPREHENSIVE" sheetId="23" r:id="rId23"/>
    <s:sheet name="SUPPLEMENTAL CASH FLOW INFORMAT" sheetId="24" r:id="rId24"/>
    <s:sheet name="SUBSEQUENT EVENTS" sheetId="25" r:id="rId25"/>
    <s:sheet name="DESCRIPTION OF BUSINESS AND B26" sheetId="26" r:id="rId26"/>
    <s:sheet name="PROCEEDINGS UNDER CHAPTER 11 (T" sheetId="27" r:id="rId27"/>
    <s:sheet name="CHANGES IN OPERATIONS (Tables)" sheetId="28" r:id="rId28"/>
    <s:sheet name="INVENTORIES (Tables)" sheetId="29" r:id="rId29"/>
    <s:sheet name="GOODWILL AND OTHER INTANGIBLE30" sheetId="30" r:id="rId30"/>
    <s:sheet name="INVESTMENTS (Tables)" sheetId="31" r:id="rId31"/>
    <s:sheet name="PENSION AND OTHER POSTRETIREM32" sheetId="32" r:id="rId32"/>
    <s:sheet name="EARNINGS PER SHARE (Tables)" sheetId="33" r:id="rId33"/>
    <s:sheet name="ACCUMULATED OTHER COMPREHENSI34" sheetId="34" r:id="rId34"/>
    <s:sheet name="SUPPLEMENTAL CASH FLOW INFORM35" sheetId="35" r:id="rId35"/>
    <s:sheet name="DESCRIPTION OF BUSINESS AND B36" sheetId="36" r:id="rId36"/>
    <s:sheet name="PROCEEDINGS UNDER CHAPTER 11  -" sheetId="37" r:id="rId37"/>
    <s:sheet name="PROCEEDINGS UNDER CHAPTER 11 38" sheetId="38" r:id="rId38"/>
    <s:sheet name="CHANGES IN OPERATIONS - Textual" sheetId="39" r:id="rId39"/>
    <s:sheet name="RELATED PARTY TRANSACTIONS  - A" sheetId="40" r:id="rId40"/>
    <s:sheet name="RELATED PARTY TRANSACTIONS - Ai" sheetId="41" r:id="rId41"/>
    <s:sheet name="RELATED PARTY TRANSACTIONS  -42" sheetId="42" r:id="rId42"/>
    <s:sheet name="ACQUISITIONS  - Textual (Detail" sheetId="43" r:id="rId43"/>
    <s:sheet name="INVENTORIES - Summary of Invent" sheetId="44" r:id="rId44"/>
    <s:sheet name="GOODWILL AND OTHER INTANGIBLE45" sheetId="45" r:id="rId45"/>
    <s:sheet name="GOODWILL AND OTHER INTANGIBLE46" sheetId="46" r:id="rId46"/>
    <s:sheet name="INVESTMENTS - Textual (Details)" sheetId="47" r:id="rId47"/>
    <s:sheet name="INVESTMENTS - Schedule of Equit" sheetId="48" r:id="rId48"/>
    <s:sheet name="DEBT - Textual (Details)" sheetId="49" r:id="rId49"/>
    <s:sheet name="INCOME TAXES - Textual (Details" sheetId="50" r:id="rId50"/>
    <s:sheet name="PENSION AND OTHER POSTRETIREM51" sheetId="51" r:id="rId51"/>
    <s:sheet name="PENSION AND OTHER POSTRETIREM52" sheetId="52" r:id="rId52"/>
    <s:sheet name="PENSION AND OTHER POSTRETIREM53" sheetId="53" r:id="rId53"/>
    <s:sheet name="STOCK-BASED COMPENSATION - Text" sheetId="54" r:id="rId54"/>
    <s:sheet name="EARNINGS PER SHARE  - Textual (" sheetId="55" r:id="rId55"/>
    <s:sheet name="EARNINGS PER SHARE  - Basic and" sheetId="56" r:id="rId56"/>
    <s:sheet name="STOCKHOLDERS' EQUITY - Textual " sheetId="57" r:id="rId57"/>
    <s:sheet name="ACCUMULATED OTHER COMPREHENSI58" sheetId="58" r:id="rId58"/>
    <s:sheet name="ACCUMULATED OTHER COMPREHENSI59" sheetId="59" r:id="rId59"/>
    <s:sheet name="SUPPLEMENTAL CASH FLOW INFORM60" sheetId="60" r:id="rId60"/>
    <s:sheet name="SUBSEQUENT EVENTS - Textual (De" sheetId="61" r:id="rId61"/>
  </s:sheets>
  <s:definedNames/>
  <s:calcPr calcId="124519" calcMode="auto" fullCalcOnLoad="1"/>
</s:workbook>
</file>

<file path=xl/sharedStrings.xml><?xml version="1.0" encoding="utf-8"?>
<sst xmlns="http://schemas.openxmlformats.org/spreadsheetml/2006/main" uniqueCount="505">
  <si>
    <t>Document and Entity Information - shares</t>
  </si>
  <si>
    <t>3 Months Ended</t>
  </si>
  <si>
    <t>Mar. 27, 2016</t>
  </si>
  <si>
    <t>May. 02, 2016</t>
  </si>
  <si>
    <t>Document and Entity Information [Abstract]</t>
  </si>
  <si>
    <t>Entity Registrant Name</t>
  </si>
  <si>
    <t>Tribune Publishing Company</t>
  </si>
  <si>
    <t>Entity Central Index Key</t>
  </si>
  <si>
    <t>Current Fiscal Year End Date</t>
  </si>
  <si>
    <t>--12-25</t>
  </si>
  <si>
    <t>Entity Filer Category</t>
  </si>
  <si>
    <t>Accelerated Filer</t>
  </si>
  <si>
    <t>Document Type</t>
  </si>
  <si>
    <t>10-Q</t>
  </si>
  <si>
    <t>Document Period End Date</t>
  </si>
  <si>
    <t>Mar. 27,
		2016</t>
  </si>
  <si>
    <t>Document Fiscal Year Focus</t>
  </si>
  <si>
    <t>Document Fiscal Period Focus</t>
  </si>
  <si>
    <t>Q1</t>
  </si>
  <si>
    <t>Amendment Flag</t>
  </si>
  <si>
    <t>false</t>
  </si>
  <si>
    <t>Entity Common Stock, Shares Outstanding</t>
  </si>
  <si>
    <t>CONSOLIDATED STATEMENTS OF INCOME (LOSS) (Unaudited) - USD ($) shares in Thousands, $ in Thousands</t>
  </si>
  <si>
    <t>Mar. 29, 2015</t>
  </si>
  <si>
    <t>Operating revenues:</t>
  </si>
  <si>
    <t>Advertising</t>
  </si>
  <si>
    <t>Circulation</t>
  </si>
  <si>
    <t>Other</t>
  </si>
  <si>
    <t>Total operating revenues</t>
  </si>
  <si>
    <t>Operating expenses:</t>
  </si>
  <si>
    <t>Compensation</t>
  </si>
  <si>
    <t>Circulation and distribution</t>
  </si>
  <si>
    <t>Newsprint and ink</t>
  </si>
  <si>
    <t>Other operating expenses</t>
  </si>
  <si>
    <t>Depreciation</t>
  </si>
  <si>
    <t>Amortization</t>
  </si>
  <si>
    <t>Total operating expenses</t>
  </si>
  <si>
    <t>Income (loss) from operations</t>
  </si>
  <si>
    <t>Loss on equity investments, net</t>
  </si>
  <si>
    <t>Interest expense, net</t>
  </si>
  <si>
    <t>Reorganization items, net</t>
  </si>
  <si>
    <t>Income (loss) before income taxes</t>
  </si>
  <si>
    <t>Income tax expense (benefit)</t>
  </si>
  <si>
    <t>Net income (loss)</t>
  </si>
  <si>
    <t>Net income (loss) per common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LOSS) (Unaudited) - USD ($) $ in Thousands</t>
  </si>
  <si>
    <t>Statement of Comprehensive Income [Abstract]</t>
  </si>
  <si>
    <t>Unrecognized benefit plan gains (losses):</t>
  </si>
  <si>
    <t>Amortization of actuarial gains to periodic pension cost during the period, net of tax benefit of $89 and $288, respectively</t>
  </si>
  <si>
    <t>Foreign currency translation</t>
  </si>
  <si>
    <t>Other comprehensive loss, net of taxes</t>
  </si>
  <si>
    <t>Comprehensive income (loss)</t>
  </si>
  <si>
    <t>CONSOLIDATED STATEMENTS OF COMPREHENSIVE INCOME (LOSS) (Unaudited) (Parenthetical) - USD ($) $ in Thousands</t>
  </si>
  <si>
    <t>CONSOLIDATED AND BALANCE SHEETS (Unaudited) - USD ($) $ in Thousands</t>
  </si>
  <si>
    <t>Dec. 27, 2015</t>
  </si>
  <si>
    <t>Current assets</t>
  </si>
  <si>
    <t>Cash</t>
  </si>
  <si>
    <t>Accounts receivable (net of allowances of $17,945 and $17,590)</t>
  </si>
  <si>
    <t>Inventories</t>
  </si>
  <si>
    <t>Prepaid expenses and other</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construction in progress</t>
  </si>
  <si>
    <t>Advance payments on property, plant and equipment</t>
  </si>
  <si>
    <t>Property, plant and equipment, net</t>
  </si>
  <si>
    <t>Other assets</t>
  </si>
  <si>
    <t>Goodwill</t>
  </si>
  <si>
    <t>Intangible assets, net</t>
  </si>
  <si>
    <t>Investments</t>
  </si>
  <si>
    <t>Deferred income taxes</t>
  </si>
  <si>
    <t>Restricted cash</t>
  </si>
  <si>
    <t>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ension and postretirement benefits payable</t>
  </si>
  <si>
    <t>Other obligations</t>
  </si>
  <si>
    <t>Total non-current liabilities</t>
  </si>
  <si>
    <t>Stockholders’ equity (deficit)</t>
  </si>
  <si>
    <t>Preferred stock, $.01 par value. Authorized 30,000 shares; no shares issued or outstanding at March 27, 2016 and December 27, 2015</t>
  </si>
  <si>
    <t>Common stock, $.01 par value. Authorized 300,000 shares, 31,782 shares issued and 31,661 shares outstanding at March 27, 2016; 26,357 shares issued and 26,236 shares outstanding at December 27, 2015</t>
  </si>
  <si>
    <t>Additional paid-in capital</t>
  </si>
  <si>
    <t>Accumulated deficit</t>
  </si>
  <si>
    <t>Accumulated other comprehensive loss</t>
  </si>
  <si>
    <t>Treasury stock, at cost - 121 shares at March 27, 2016 and December 27, 2015</t>
  </si>
  <si>
    <t>Total stockholders’ equity (deficit)</t>
  </si>
  <si>
    <t>Total liabilities and stockholders’ equity</t>
  </si>
  <si>
    <t>CONSOLIDATED AND BALANCE SHEETS (Unaudited) (Parenthetical) - USD ($) $ in Thousands</t>
  </si>
  <si>
    <t>Statement of Financial Position [Abstract]</t>
  </si>
  <si>
    <t>Allowances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 OF EQUITY (DEFICIT) (Unaudited) - 3 months ended Mar. 27, 2016 - USD ($) $ in Thousands</t>
  </si>
  <si>
    <t>Total</t>
  </si>
  <si>
    <t>Common Stock</t>
  </si>
  <si>
    <t>Additional Paid in Capital</t>
  </si>
  <si>
    <t>Accumulated Deficit</t>
  </si>
  <si>
    <t>Accumulated Other Comprehensive Loss</t>
  </si>
  <si>
    <t>Treasury Stock</t>
  </si>
  <si>
    <t>Balance at beginning of period at Dec. 27, 2015</t>
  </si>
  <si>
    <t>Balance at beginning of period (n share) at Dec. 27, 2015</t>
  </si>
  <si>
    <t>Increase (Decrease) in Stockholders' Equity [Roll Forward]</t>
  </si>
  <si>
    <t>Comprehensive loss</t>
  </si>
  <si>
    <t>Dividends declared to common stockholders</t>
  </si>
  <si>
    <t>Issuance of stock from restricted stock unit conversions</t>
  </si>
  <si>
    <t>Issuance of stock from restricted stock unit conversions (in shares)</t>
  </si>
  <si>
    <t>Issuance of common stock</t>
  </si>
  <si>
    <t>Issuance of stock options (in shares)</t>
  </si>
  <si>
    <t>Excess tax expense from long-term incentive plan</t>
  </si>
  <si>
    <t>Share-based compensation</t>
  </si>
  <si>
    <t>Withholding for taxes on restricted stock unit conversions</t>
  </si>
  <si>
    <t>Balance at end of period at Mar. 27, 2016</t>
  </si>
  <si>
    <t>Balance at end of the period (in shares) at Mar. 27, 2016</t>
  </si>
  <si>
    <t>CONSOLIDATED STATEMENTS OF CASH FLOWS (Unaudited) - USD ($) $ in Thousands</t>
  </si>
  <si>
    <t>Operating Activities</t>
  </si>
  <si>
    <t>Adjustments to reconcile net income to net cash provided by operating activities:</t>
  </si>
  <si>
    <t>Amortization of intangible assets</t>
  </si>
  <si>
    <t>Amortization of contract intangible liabilities</t>
  </si>
  <si>
    <t>Allowance for bad debt</t>
  </si>
  <si>
    <t>Stock compensation expense</t>
  </si>
  <si>
    <t>Withholding for taxes on RSU vesting</t>
  </si>
  <si>
    <t>Gain on postretirement plan amendment</t>
  </si>
  <si>
    <t>Other non-cash</t>
  </si>
  <si>
    <t>Changes in working capital items, excluding acquisitions:</t>
  </si>
  <si>
    <t>Accounts receivable, net</t>
  </si>
  <si>
    <t>Prepaid expenses, inventories and other current assets</t>
  </si>
  <si>
    <t>Accounts payable, employee compensation and benefits, deferred revenue and other current liabilities</t>
  </si>
  <si>
    <t>Pension contribution</t>
  </si>
  <si>
    <t>Non-current deferred revenue</t>
  </si>
  <si>
    <t>Postretirement medical, life and other benefits</t>
  </si>
  <si>
    <t>Other, net</t>
  </si>
  <si>
    <t>Net cash provided by operating activities</t>
  </si>
  <si>
    <t>Investing Activities</t>
  </si>
  <si>
    <t>Capital expenditures</t>
  </si>
  <si>
    <t>Net cash used for investing activities</t>
  </si>
  <si>
    <t>Financing Activities</t>
  </si>
  <si>
    <t>Proceeds from issuance of common stock</t>
  </si>
  <si>
    <t>Repayment of long-term debt</t>
  </si>
  <si>
    <t>Dividends paid to common stockholders</t>
  </si>
  <si>
    <t>Repayments of capital lease obligations</t>
  </si>
  <si>
    <t>Proceeds from exercise of stock options</t>
  </si>
  <si>
    <t>Excess tax benefits (expense) realized from exercise of stock-based awards</t>
  </si>
  <si>
    <t>Net cash provided by (used for) financing activities</t>
  </si>
  <si>
    <t>Net increase in cash</t>
  </si>
  <si>
    <t>Cash, beginning of period</t>
  </si>
  <si>
    <t>Cash, end of period</t>
  </si>
  <si>
    <t>DESCRIPTION OF BUSINESS AND BASIS OF PRESENTATION</t>
  </si>
  <si>
    <t>Organization, Consolidation and Presentation of Financial Statements [Abstract]</t>
  </si>
  <si>
    <t>DESCRIPTION OF BUSINESS AND BASIS OF PRESENTATION Description of Business —Tribune Publishing Company and its subsidiaries (collectively, the “Company” or “Tribune Publishing”) is a multiplatform media and marketing solutions company that delivers innovative experiences for audiences and advertisers. The Company’s diverse portfolio of iconic news and information brands includes award-winning daily and weekly titles, digital properties and verticals in major markets across the country. Tribune Publishing’s media groups include the Chicago Tribune Media Group, the California News Group, which consists of the Los Angeles Times Media Group and The San Diego Union-Tribune , the Sun Sentinel Media Group, the Orlando Sentinel Media Group, The Baltimore Sun Media Group, the Hartford Courant Media Group, the Morning Call Media Group and the Daily Press Media Group. Fiscal Periods —The Company’s fiscal year ends on the last Sunday in December. Fiscal year 2016 ends on December 25, 2016 and fiscal year 2015 ended on December 27, 2015, both 52-week years with 13 weeks in each quarter. Basis of Presentation —T he accompanying unaudited Consolidated Financial Statements and notes of Tribune Publishing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Publishing as of March 27, 2016 and December 27, 2015, and the results of operations and cash flows for the three months ended March 27, 2016 and March 29, 2015 . This includes all normal and recurring adjustments and elimination of intercompany transactions. Results of operations for interim periods are not necessarily indicative of the results to be expected for the full year. Certain prior period amounts have been reclassified to conform to current period classifications. The year-end Consolidated Balance Sheet was derived from audited financial statements, but does not include all disclosures required by U.S. GAAP. T ribune Publishing assesses its operating segments in accordance with ASC Topic 280, “Segment Reporting.” Tribune Publishing is managed by its chief operating decision maker, as defined by ASC Topic 280, as one business. Accordingly, the financial statements of Tribune Publishing are presented to reflect one reportable segment. New Accounting Standards —In March 2016, the Financial Accounting Standards Board (“FASB”) issued Accounting Standards Update (“ASU”) 2016-09, Topic 718, Compensation—Stock Compensation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Company’s results of operations, financial condition or cash flows. In February 2016, the FASB issued ASU 2016-02, Topic 842, Leases .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July 2015, the FASB issued ASU 2015-11, Topic 330, Simplifying the Measurement of Inventory. This ASU requires an entity to measure inventory at the lower of cost or net realizable value, which consists of the estimated selling prices in the ordinary course of business, less reasonably predictable cost of completion, disposal, and transportation. This ASU is effective for reporting periods beginning after December 15, 2016. The guidance is to be applied prospectively. The Company adopted the standard in the first quarter of 2016. The adoption of this standard had no effect on the Company’s results of operations, financial condition or cash flow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SU is effective for reporting periods beginning after December 15, 2015. The Company adopted the standard as of the first quarter of 2016 and is applying the standard prospectively. The adoption of this standard had no effect on the Company’s results of operations, financial condition or cash flows. In May 2014, the FASB issued ASU 2014-09, Topic 606, Revenue from Contracts with Customers ,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In August 2015, the FASB issued ASU 2015-14 to defer the effective date of ASU 2014-09 to reporting periods beginning after December 15, 2017 and to permit companies to voluntarily adopt the new standard as of the original effective date. The Company expects to adopt this standard on January 1, 2018. The Company is currently evaluating the revenue recognition impact this guidance will have once implemented and the implementation approach to be used.</t>
  </si>
  <si>
    <t>PROCEEDINGS UNDER CHAPTER 11</t>
  </si>
  <si>
    <t>Reorganizations [Abstract]</t>
  </si>
  <si>
    <t>PROCEEDINGS UNDER CHAPTER 11 Chapter 11 Reorganization —On December 8, 2008, Tribune Media Company, formerly Tribune Company (“TCO”) and 110 of its direct and indirect wholly-owned subsidiaries (each a “Debtor” and, collectively, the “Debtors”), filed voluntary petitions for relief under Chapter 11 (“Chapter 11”) of title 11 of the United States Code in the United States Bankruptcy Court for the District of Delaware (the “Bankruptcy Court”). A joint plan of reorganization for the Debtors (the “Plan”) became effective and the Debtors emerged from Chapter 11 on December 31, 2012 (the “Effective Date”). Certain of the legal entities included in the Consolidated Financial Statements of Tribune Publishing were Debtors or, as a result of the restructuring transactions undertaken pursuant to the Plan, are successor legal entities to legal entities that were Debtors (collectively, the “Tribune Publishing Debtors”). Prior to December 27, 2015, the Chapter 11 estates of 96 of the Debtors were closed by a final decree issued by the Bankruptcy Court. The remainder of the Debtors’ Chapter 11 cases, including several of the Tribune Publishing Debtors’ cases, continue to be jointly administered under the caption “In re: Tribune Media Company, et al.,” Case No 08-13141. Reorganization Items, Net —Reorganization items, net, generally includes provisions and adjustments to reflect the carrying value of certain prepetition liabilities at their estimated allowable claim amounts and, pursuant to ASC Topic 852, “Reorganizations,” is reported separately in Tribune Publishing’s Consolidated Statements of Income. Reorganization items, net, may also include professional advisory fees and other costs directly associated with the Debtors’ Chapter 11 cases. Specifically identifiable reorganization provisions, adjustments and other costs directly related to Tribune Publishing have been included in the Company’s Consolidated Statements of Income for the three months ended March 27, 2016 and March 29, 2015 and consisted of the following (in thousands): Three Months Ended March 27, 2016 March 29, 2015 Reorganization costs, net: Other, net (94 ) (601 ) Total reorganization costs, net $ (94 ) $ (601 ) Tribune Publishing expects to incur certain expenses pertaining to the Chapter 11 proceedings throughout 2016 and potentially in future periods. These expenses are expected to consist primarily of other costs related to the implementation of the Plan and the resolution of unresolved claims.</t>
  </si>
  <si>
    <t>CHANGES IN OPERATIONS</t>
  </si>
  <si>
    <t>Restructuring and Related Activities [Abstract]</t>
  </si>
  <si>
    <t>CHANGES IN OPERATIONS Employee Reductions— In the fourth quarter of 2015, the Company offered an Employee Voluntary Separation Program ( “ EVSP ” ), which provided enhanced separation benefits to eligible non-union employees with more than one year of service. The Company is funding the EVSP ratably over the payout period through salary continuation instead of lump sum severance payments. The salary continuation started in the fourth quarter of 2015 and continues through the first half of 2018. For the three months ended March 27, 2016 , the Company recorded an additional charge of $7.4 million for related severance, benefits and taxes in connection with the EVSP. During the first quarter of 2016, the Company began the process to outsource its information technology function (“ITO”). Under the ITO, the Company expects a net reduction of 161 positions will occur from the second quarter of 2016 to the third quarter of 2017 at a total estimated cost of $7.3 million . The Company recorded a pretax charge of $1.3 million in the first quarter of 2016 for severance, benefits and taxes in connection with the ITO. In addition to the ITO, Tribune Publishing implemented additional reductions of 59 positions in the three months ended March 27, 2016 and recorded a pretax charge related to these reductions and executive separations of $6.6 million . A summary of the activity with respect to Tribune Publishing’s severance accrual for the three months ended March 27, 2016 is as follows (in thousands): Balance at December 27, 2015 $ 43,737 Provision 15,341 Payments (14,875 ) Balance at March 27, 2016 $ 44,203 Charges for severance and related expenses are included in compensation expense in the accompanying Consolidated Statements of Income (Loss).</t>
  </si>
  <si>
    <t>RELATED PARTY TRANSACTIONS</t>
  </si>
  <si>
    <t>Related Party Transactions [Abstract]</t>
  </si>
  <si>
    <t>RELATED PARTY TRANSACTIONS Agreements with Merrick Media, LLC Purchase Agreement On February 3, 2016, the Company completed a $44.4 million private placement, pursuant to which the Company sold to Merrick Media, LLC (“Merrick Media”) 5,220,000 shares of the Company’s common stock at a purchase price of $8.50 per share. The Company intends to use the $42.9 million net proceeds from the sale to execute further on its growth strategy, including acquisitions and digital initiatives. The shares of common stock acquired by Merrick Media (the “Shares”) are subject to certain lockup provisions that, subject to the terms and conditions set out in the purchase agreement dated February 3, 2016 among the Company, Merrick Media and Michael W. Ferro, Jr. (the “Purchase Agreement”), prohibit certain transfers of the Shares for the first three years following the date of issuance and, thereafter, any transfers of the Shares that would result in a transfer of more than 25% of the Shares purchased under the Purchase Agreement in any 12-month period. The Purchase Agreement also includes covenants prohibiting the transfer of the Shares if the transfer would result in a person beneficially owning more than 4.9% of the Company’s then outstanding shares of common stock following the transfer, as well as transfers to a material competitor of the Company in any of the then-existing primary geographical markets. Merrick Media and Mr. Ferro and their respective affiliates, are also prohibited from acquiring additional equity if the acquisition could result in their beneficial ownership of more than 25% of the Company’s then outstanding shares of common stock. In connection with the private placement, Mr. Ferro was elected to fill a newly-created position on the Company’s Board of Directors and was named non-executive Chairman of the Board. The Company granted Merrick Media the right to designate a replacement individual for election as a director at each annual and special meeting of stockholders at which directors are to be elected as part of the slate of nominees recommended by the Board of Directors, subject to the reasonable prior approval of the Board’s Nominating and Corporate Governance Committee, in the event that Mr. Ferro is unable to continue to serve as a director. Merrick Media’s right to appoint a replacement director representative will expire either (a) on the date that Mr. Ferro or his replacement is not nominated for reelection as a director, is removed as a director, or is not reelected as a director if the Company has not recommended his or his replacement’s reelection or (b) at such time as Merrick Media, Mr. Ferro and their respective affiliates no longer beneficially own at least 75% of the Shares originally acquired pursuant to the Purchase Agreement. Registration Rights Agreement Additionally, in connection with the private placement, the Company entered into a registration rights agreement (the “Registration Rights Agreement”) with Merrick Media. Pursuant to the Registration Rights Agreement, Merrick Media will be entitled to certain registration rights under the Securities Act of 1933, as amended (the “Securities Act”), with respect to the Shares. The Registration Rights Agreement provides that the Company will use its reasonable best efforts to cause a registration statement with respect to the Shares to be declared effective no later than the earlier of (a) three years after the consummation of the private placement transaction contemplated by the Purchase Agreement and (b) 60 days after the termination of the voting covenants of the Purchase Agreement as described above. The Company will pay all of its own costs and expenses, including all fees and expenses of counsel for the Company, relating to the Registration Rights Agreement. Aircraft Dry Sublease The Company’s subsidiary, Tribune Publishing Company, LLC (“TPC”), entered into an Aircraft Dry Sublease Agreement, which became effective as of February 4, 2016, with Merrick Ventures, LLC (“Merrick Ventures”). Mr. Ferro is chairman and chief executive officer of Merrick Ventures. Under the agreement, TPC may sublease on a non-exclusive basis a Bombardier aircraft leased by Merrick Ventures, at a cost, including TPC’s proportionate share of the insurance premiums and maintenance expenses, of $8,500 per flight hour flown. TPC also is responsible for charges attributable to the operation of the aircraft by TPC during the lease term. The initial term of the sublease is one year , which term automatically will be renewed on an annual basis. Either party may terminate the agreement upon 30 days written notice to the other. During the three months ended March 27, 2016 , the Company paid Merrick Ventures $0.3 million under the aircraft sublease. Aggrego Agreement On March 2, 2016, the Company entered into a Memorandum of Understanding with Aggrego Services, LLC (“Aggrego”) to place widgets in our publication websites which link to related content on Aggrego’s websites, and to allocate a defined percentage of the revenue received from advertising relating to such content to the Company. The Company paid Aggrego $0.4 million at inception of the agreement. Wrapports, LLC owns over 50% of Aggrego. Mr. Ferro, through Merrick Ventures, was a significant interest holder and served as non-executive chairman of Wrapports, LLC. On March 10, 2016, Merrick Media and Merrick Ventures divested their ownership interests in Wrapports, LLC. As a result, the agreement with Aggrego is not considered a related party transaction after March 10, 2016. See Note 8 for more information related to this agreement.</t>
  </si>
  <si>
    <t>ACQUISITIONS</t>
  </si>
  <si>
    <t>Business Combinations [Abstract]</t>
  </si>
  <si>
    <t>Acquisitions</t>
  </si>
  <si>
    <t>ACQUISITIONS The San Diego Union-Tribune On May 21, 2015 , the Company completed the acquisition of MLIM, LLC (“MLIM”), the indirect owner of The San Diego Union-Tribune (f/k/a the U-T San Diego ) and nine community weeklies and related digital properties in San Diego County, California, pursuant to the Membership Interest Purchase Agreement (the “Agreement”), dated May 7, 2015, among the Company, MLIM Holdings, LLC, the Papa Doug Trust under the agreement dated January 11, 2010, Douglas F. Manchester and Douglas W. Manchester, and MLIM, as amended effective May 21, 2015. As of the closing of the transaction, the Company acquired 100% of the equity interests in MLIM. The results of operations of The San Diego Union-Tribune have been included in the consolidated financial statements since the closing date of the acquisition. The allocation of the purchase price is based upon management’s preliminary estimates. The Company continues to evaluate the underlying data and methodologies used in the valuation of intangible assets. As of the filing date of this report, the determination of the fair value of the intangible assets acquired and liabilities assumed have not been completed.</t>
  </si>
  <si>
    <t>INVENTORIES</t>
  </si>
  <si>
    <t>Inventory Disclosure [Abstract]</t>
  </si>
  <si>
    <t>INVENTORIES Inventories consisted of the following (in thousands): As of March 27, 2016 December 27, 2015 Newsprint $ 14,707 $ 13,301 Supplies and other 570 387 Total inventories $ 15,277 $ 13,688 Inventories are stated at the lower of cost and net realizable value determined using the first-in, first-out (“FIFO”) basis for all inventories.</t>
  </si>
  <si>
    <t>GOODWILL AND OTHER INTANGIBLE ASSETS</t>
  </si>
  <si>
    <t>Goodwill and Intangible Assets Disclosure [Abstract]</t>
  </si>
  <si>
    <t>GOODWILL AND OTHER INTANGIBLE ASSETS Goodwill and other intangible assets at March 27, 2016 and December 27, 2015 consisted of the following (in thousands): March 27, 2016 December 27, 2015 Gross Amount Accumulated Amortization Net Amount Gross Amount Accumulated Amortization Net Amount Intangible assets subject to amortization Subscribers (useful life of 2 to 10 years) $ 17,819 $ (4,670 ) $ 13,149 $ 17,819 $ (4,081 ) $ 13,738 Advertiser relationships (useful life of 2 to 13 years) 43,937 (8,898 ) 35,039 43,937 (7,863 ) 36,074 Affiliate agreements (useful life of 4 years) 12,361 (10,125 ) 2,236 12,361 (9,415 ) 2,946 Tradenames (useful life of 20 years) 15,100 (1,251 ) 13,849 15,100 (1,063 ) 14,037 Other (useful life of 1 to 20 years) 5,540 (1,591 ) 3,949 5,540 (1,477 ) 4,063 Total intangible assets subject to amortization $ 94,757 $ (26,535 ) $ 68,222 $ 94,757 $ (23,899 ) $ 70,858 Goodwill and other intangible assets not subject to amortization Goodwill 123,992 123,992 Newspaper mastheads and other intangible assets not subject to amortization 64,304 63,004 Total goodwill and other intangible assets $ 256,518 $ 257,854 The changes in the carrying amounts of goodwill and intangible assets not subject to amortization during the three months ended March 27, 2016 were as follows (in thousands): Goodwill Other intangible assets not subject to amortization Balance at December 27, 2015 $ 123,992 $ 63,004 Purchases — 1,300 Balance at March 27, 2016 $ 123,992 $ 64,304 In February 2016, the Company purchased the domain name LA.com for $1.2 million and has classified this purchase as an indefinite-lived intangible asset.</t>
  </si>
  <si>
    <t>INVESTMENTS</t>
  </si>
  <si>
    <t>Equity Method Investments and Joint Ventures [Abstract]</t>
  </si>
  <si>
    <t>INVESTMENTS Investments consist of equity method investments in private companies totaling $2.3 million and $3.7 million at March 27, 2016 and December 27, 2015 , respectively: % Owned Company March 27, 2016 December 27, 2015 CIPS Marketing Group, Inc. 50 % 50 % Homefinder.com, LLC 33 % 33 % Contend, LLC — % 20 % Jean Knows Cars, LLC 20 % 20 % Matter Ventures Fund II 15 % 15 % The Company utilizes the services of CIPS Marketing Group, Inc. for local marketing efforts such as distribution, door-to-door marketing and total market coverage. During the three month periods ended March 27, 2016 and March 29, 2015, the Company recorded $0.3 million and $0.2 million , respectively, in revenue and $2.7 million and $2.6 million , respectively, in other operating expenses related to such marketing services. In March 2016, Homefinder.com LLC (“Homefinder”) sold substantially all of its operating assets and liabilities, excluding cash, to Placester, Inc. (“Placester”) for stock representing 0.75% of outstanding Placester stock. Homefinder is in the process of winding down its operations. Once complete, Homefinder will distribute the Placester stock and remaining cash to the owners of Homefinder in proportion to their ownership interests. In March 2016, Contend, LLC (“Contend”) exercised its option to repurchase its Class A units from the Company. The Company received $1.2 million for the units and recorded a gain of $0.4 million on the transaction. Also in March 2016, the Company determined the recorded value of Jean Knows Cars, LLC was impaired and recorded a $0.4 million allowance against the investment. As discussed in Note 4 , on March 2, 2016, the Company entered into a Memorandum of Understanding with Aggrego (the “Aggrego Agreement”). In connection with the Aggrego Agreement, Aggrego also granted the Company a warrant that gives the Company the right to purchase 1,039,474 Class Q Common Units of Aggrego for an exercise price of $1.00 per unit. The exercise period of the warrant is from July 31, 2016 to July 31, 2018 . In the event the Company terminates the Aggrego Agreement without cause prior to July 31, 2016 , the warrant will terminate also.</t>
  </si>
  <si>
    <t>DEBT</t>
  </si>
  <si>
    <t>Debt Disclosure [Abstract]</t>
  </si>
  <si>
    <t>DEBT At March 27, 2016 , Tribune Publishing had $395.4 million in variable-rate debt outstanding under the Term Loan Credit Agreement, as defined below. The weighted average interest rate for the variable-rate debt is 5.75% . At March 27, 2016 , the fair value of borrowings outstanding under the Term Loan Credit Agreement was estimated to be $363.8 million based on Level 2 inputs, because the fair value for these instruments is determined using observable inputs in non-active markets. Level 2 inputs include quoted market prices in markets that are not active; quoted prices of assets or liabilities with similar attributes in active markets; or valuation models whose inputs are observable or unobservable but corroborated by market data. See below for details related to the Company’s debt agreements. Senior Term Facility On August 4, 2014, the Company entered into a credit agreement (as amended, amended and restated or supplemented, the “Term Loan Credit Agreement”) with JPMorgan Chase Bank, N.A., as administrative agent and collateral agent (in such capacity, the “Term Collateral Agent”), and the lenders party thereto (the “Senior Term Facility”). The Senior Term Facility originally provided for secured loans (the “Term Loans”) in the aggregate principal amount of $350.0 million . The Senior Term Facility initially provided that it could be expanded by an amount up to (i) the greater of $100.0 million and an amount as will not cause the net senior secured leverage ratio after giving effect to such incurrence to exceed 2 :1 plus (ii) an amount equal to all voluntary prepayments of the term loans borrowed under the Senior Term Facility, subject to certain conditions. In 2015, $70 million of the expansion was drawn for the acquisition of The San Diego Union Tribune. As of March 27, 2016 , total principal outstanding under the Term Loans was $395.4 million . The Term Loans bear interest at a variable interest rate based on either LIBOR or a base rate, in either case plus an applicable margin. The Term Loans amortize in equal quarterly installments equal to 1.25% of principal amounts borrowed against the Senior Term Facility with the balance payable on the maturity date, August 4, 2021. Tribune Publishing Company is the borrower under the Senior Term Facility and each of the Company’s wholly-owned domestic subsidiaries, subject to certain exceptions (the “Subsidiary Guarantors”), guarantee the payment obligations under the Senior Term Facility. The Senior Term Facility contains a number of covenants that, among other things, limit the ability of Tribune Publishing Company and its restricted subsidiaries to: incur more indebtedness; pay dividends; redeem stock or make other distributions in respect of equity; make investments; and certain other usual and customary covenants. As of March 27, 2016 , the unamortized balance of the original issue discount was $3.6 million and the unamortized balance of the debt issuance costs associated with the term loans was $8.7 million . As of March 27, 2016 , the Company was in compliance with the covenants of the Senior Term Facility. Senior ABL Facility On August 4, 2014, Tribune Publishing Company and the Subsidiary Guarantors entered into a credit agreement (the “ABL Credit Agreement”) with Bank of America, N.A., as administrative agent, collateral agent (in such capacity, the “ABL Collateral Agent”), swing line lender and letter of credit issuer and the lenders party thereto (the “Senior ABL Facility”). The Senior ABL Facility will mature on August 4, 2019. The Senior ABL Facility provides for senior secured revolving loans and letters of credit of up to a maximum aggregate principal amount of $140.0 million . Up to $75.0 million of availability under the Senior ABL Facility is available for letters of credit and up to $15.0 million of availability under the Senior ABL Facility is available for swing line loans. The Senior ABL Facility also permits Tribune Publishing Company to increase the commitments under the Senior ABL Facility by up to $75.0 million . The Senior ABL Facility bears interest at a variable interest rate based on either LIBOR or a base rate, in either case plus an applicable margin. Tribune Publishing Company and the Subsidiary Guarantors are the borrowers under the Senior ABL Facility. Tribune Publishing Company and the Subsidiary Guarantors guarantee the payment obligations under the Senior ABL Facility. The Senior ABL Facility contains a number of covenants that, among other things, limit the ability of Tribune Publishing Company and its restricted subsidiaries to: incur more indebtedness; pay dividends; redeem stock or make other distributions in respect of equity; make investments; and certain other usual and customary covenants. Customary fees are payable in respect of the Senior ABL Facility, including commitment fees of 0.25% and letter of credit fees. As of March 27, 2016 , there were no borrowings under the Senior ABL Facility and $23.6 million of the Senior ABL Facility availability supported outstanding undrawn letters of credit in the same amount. Letter of Credit Agreement On August 4, 2014, Tribune Publishing Company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 The Letter of Credit Agreement permits Tribune Publishing Company, at the sole discretion of L/C Issuer, to request an increase of the amount available to be issued under the Letter of Credit Agreement up to an aggregate maximum face amount of $50.0 million . The Letter of Credit Agreement is scheduled to terminate on August 4, 2019. As of March 27, 2016 , the Company’s outstanding undrawn letter of credit was $17.0 million against the Letter of Credit Agreement. This letter of credit is collateralized with $17.0 million of cash held in a specified cash collateral account. The specified cash account is required to remain as long as the undrawn letter of credit remains outstanding and is recorded in restricted cash in the Consolidated Balance Sheets. Capital Leases The Company has capital leases on technology licenses and trucks. The total balance outstanding as of March 27, 2016 for capital leases was $2.2 million , of which $0.9 million is in short-term debt.</t>
  </si>
  <si>
    <t>INCOME TAXES</t>
  </si>
  <si>
    <t>Income Tax Disclosure [Abstract]</t>
  </si>
  <si>
    <t>INCOME TAXES For the three months ended March 27, 2016 , Tribune Publishing recorded an income tax benefit of $4.4 million . The effective tax rate on pretax income was 40.6% in the three months ended March 27, 2016 . For the three months ended March 27, 2016 , the rate differs from the U.S. federal statutory rate of 35% primarily due to state income taxes, net of federal benefit and non-deductible expenses. For the three months ended March 29, 2015 , Tribune Publishing recorded income tax expense of $1.9 million . The effective tax rate on pretax income was 42.5% in the three months ended March 29, 2015 . This rate differs from the U.S. federal statutory rate of 35% due primarily to state income taxes, net of federal benefit, nondeductible expenses and the domestic production activities deduction.</t>
  </si>
  <si>
    <t>PENSION AND OTHER POSTRETIREMENT BENEFITS</t>
  </si>
  <si>
    <t>Compensation and Retirement Disclosure [Abstract]</t>
  </si>
  <si>
    <t>PENSION AND OTHER POSTRETIREMENT BENEFITS Multiemployer Pension Plans —Tribune Publishing contributes to a number of multiemployer defined benefit pension plans under the terms of collective-bargaining agreements that cover its union-represented employees. Defined Benefit Plans —As part of the acquisition of The San Diego Union-Tribune in May 2015, the Company became the sponsor of a single-employer defined benefit plan, The San Diego Union-Tribune, LLC Retirement Plan (the “San Diego Pension Plan”). The San Diego Pension Plan provides benefits to certain current and former employees of The San Diego Union-Tribune. Future benefits under the San Diego Pension Plan have been frozen since January 1, 2009. The Company contributed $4.9 million to the San Diego Pension Plan in the first three months of 2016 and expects to contribute an additional $5.9 million to the San Diego Pension Plan during the remaining three quarters of 2016. The components of net periodic benefit credit for the Company’s defined benefit plan were as follows (in thousands): Three Months Ended March 27, 2016 Interest cost $ 1,875 Expected return on assets (2,450 ) Net periodic benefit credit $ (575 ) Postretirement Benefits Other Than Pensions —Tribune Publishing provides postretirement health care to Tribune Publishing retirees pursuant to a number of benefit plans. There is some variation in the provisions of these plans, including different provisions for lifetime maximums, prescription drug coverage and certain other benefits. In the first quarter of 2015, Tribune Publishing notified plan members that the Company was no longer going to offer a life insurance benefit effective December 27, 2015. The impact of this plan modification was to reduce the postretirement medical, life and other benefits liability by $7.8 million and to recognize a gain of the same amount to compensation expense. The components of net periodic benefit credit for the Company’s postretirement health care and life insurance plans were as follows (in thousands): Three Months Ended March 27, 2016 March 29, 2015 Service cost $ 9 $ 67 Interest cost 70 227 Amortization of prior service credits (178 ) (701 ) Amortization of gain (48 ) (27 ) (147 ) (434 ) Curtailment gain — (7,799 ) Net periodic benefit cost (credit) after curtailment gain $ (147 ) $ (8,233 )</t>
  </si>
  <si>
    <t>STOCK-BASED COMPENSATION</t>
  </si>
  <si>
    <t>Disclosure of Compensation Related Costs, Share-based Payments [Abstract]</t>
  </si>
  <si>
    <t>STOCK-BASED COMPENSATION The Tribune Publishing Company 2014 Omnibus Incentive Plan (the “Tribune Publishing Equity Plan”) provides for the granting of stock options, stock appreciation rights, restricted stock units (“RSU”), performance share units, restricted and unrestricted stock awards, dividend equivalents and cash awards. Stock-based compensation expense under the Tribune Publishing Equity Plan totaled $1.6 million and $1.5 million during the three months ended March 27, 2016 and March 29, 2015 , respectively. In the three months ended March 27, 2016 , no options and no RSUs were granted under the Tribune Publishing Equity Plan. As of March 27, 2016 , the Company has $2.0 million of total unrecognized compensation costs related to unvested options, which is expected to be recognized over a weighted-average period of 2.43 years . Additionally, as of March 27, 2016 , the Company has $9.3 million of total unrecognized compensation cost related to unvested RSUs, which is expected to be recognized over a weighted-average period of 2.13 years .</t>
  </si>
  <si>
    <t>EARNINGS PER SHARE</t>
  </si>
  <si>
    <t>Earnings Per Share [Abstract]</t>
  </si>
  <si>
    <t>EARNINGS PER SHARE Basic earnings per common share is calculated by dividing net income attributable to Tribune Publishing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For the three months ended March 27, 2016 and March 29, 2015 , basic and diluted earnings per common share were as follows (in thousands, except per share amounts): Three Months Ended March 27, 2016 March 29, 2015 Income (Loss) - Numerator: Net income (loss) available to Tribune Publishing stockholders plus assumed conversions $ (6,463 ) $ 2,515 Shares - Denominator: Weighted average number of common shares outstanding (basic) 29,334 25,495 Dilutive effect of employee stock options and RSUs — 295 Adjusted weighted average shares outstanding (diluted) 29,334 25,790 Net income (loss) per common share: Basic $ (0.22 ) $ 0.10 Diluted $ (0.22 ) $ 0.10 Potential dilutive common shares were anti-dilutive as a result of the Company’s net loss for the three months ended March 27, 2016 . As a result, basic weighted average shares were used in the calculations of basic net earnings per share and diluted earnings per share for that period. The number of stock options that were excluded from the computation of diluted earnings per share because their inclusion would result in an anti-dilutive effect on per share amounts was 888,139 for the three months ended March 27, 2016 . The number of RSUs that were excluded from the computation of diluted earnings per share because their inclusion would result in an anti-dilutive effect on per share amounts was 594,089 for the three months ended March 27, 2016 .</t>
  </si>
  <si>
    <t>STOCKHOLDERS' EQUITY</t>
  </si>
  <si>
    <t>Equity [Abstract]</t>
  </si>
  <si>
    <t>STOCKHOLDERS’ EQUITY Private Placement On February 3, 2016, the Company completed a $44.4 million private placement, pursuant to which the Company sold to Merrick Media, LLC (“Merrick Media”) 5,220,000 shares of the Company’s common stock at a purchase price of $8.50 per share. See Note 4 for additional information on the private placement. Board Expansion On April 1, 2016, the Company’s Board of Directors increased the size of the Board from seven to ten members. The Board of Directors then appointed Carol Crenshaw, Richard Reck and Donald Tang to fill the newly created vacancies. Dividends On February 11, 2016, the Company paid a dividend of $0.175 per share on common stock outstanding, to stockholders of record on January 11, 2016. In February 2016, the Company’s Board of Directors suspended the payment of cash dividends on the Company’s outstanding common stock. Any future determination to declare and pay dividends will be made at the discretion of the Board of Directors, after taking into account the Company’s financial results, capital requirements and other factors it may deem relevant.</t>
  </si>
  <si>
    <t>ACCUMULATED OTHER COMPREHENSIVE INCOME</t>
  </si>
  <si>
    <t xml:space="preserve">ACCUMULATED OTHER COMPREHENSIVE INCOME The following table sets forth the components of accumulated other comprehensive income (loss), net of tax where applicable (in thousands): March 27, 2016 December 27, 2015 Accumulated other comprehensive loss, net of tax: Pension and other postretirement costs $ (4,008 ) $ (3,871 ) Foreign currency translation adjustments (35 ) (35 ) Accumulated other comprehensive loss $ (4,043 ) $ (3,906 ) The following table presents the amounts and line items in the Consolidated Statements of Income (Loss) where adjustments reclassified from accumulated other comprehensive income (loss) were recorded during the three months ended March 27, 2016 and March 29, 2015 (in thousands): Three Months Ended Accumulated Other Comprehensive Income (Loss) Components March 27, 2016 March 29, 2015 Affected Line Items in the Consolidated Statements of Income (Loss) Pension and postretirement benefit adjustments: Prior service cost recognized $ (178 ) $ (701 ) Compensation Amortization of actuarial gains (48 ) (27 ) Compensation Total before taxes (226 ) (728 ) Tax benefit 89 288 Income tax (expense) benefit Total reclassifications for the period $ (137 ) $ (440 ) </t>
  </si>
  <si>
    <t>SUPPLEMENTAL CASH FLOW INFORMATION</t>
  </si>
  <si>
    <t>Supplemental Cash Flow Elements [Abstract]</t>
  </si>
  <si>
    <t>SUPPLEMENTAL CASH FLOW INFORMATION Supplemental cash flow information for each of the periods presented is as follows (in thousands): Three months ended March 27, March 29, Cash paid during the period for: Interest $ 5,944 $ 5,213 Income taxes, net of refunds (308 ) 11,960 Non-cash items in investing activities: Change in non-cash additions to advance payments in property, plant and equipment (946 ) (6,866 ) Additions to property plant and equipment under capital leases (382 ) — Non-cash items in financing activities: New capital leases 382 —</t>
  </si>
  <si>
    <t>SUBSEQUENT EVENTS</t>
  </si>
  <si>
    <t>Subsequent Events [Abstract]</t>
  </si>
  <si>
    <t>SUBSEQUENT EVENTS On April 12, 2016, the Company received an unsolicited proposal from Gannett Co., Inc. (NYSE: GCI) to acquire all outstanding shares of Tribune Publishing common stock for $12.25 per share in cash. On May 4, 2016, Tribune Publishing’s Board of Directors unanimously determined that the price reflected in Gannett’s proposal is not in the best interests of its shareholders and has communicated accordingly to Gannett. Subsequent to March 27, 2016, management determined its intention to manage the Company based in three distinct segments; the Los Angeles Times Media Group, Tribune Publishing’s media groups excluding the Los Angeles Times Media Group, and Tronc, a content-monetization engine which includes Tribune Content Agency, Forsalebyowner.com, the Company’s native advertising businesses and related technology to accelerate organic digital growth and create additional value for customers. Inasmuch as the Company’s strategy will be centered on these three segments, the Company will begin reporting these segments in the second quarter of 2016.</t>
  </si>
  <si>
    <t>DESCRIPTION OF BUSINESS AND BASIS OF PRESENTATION (Policies)</t>
  </si>
  <si>
    <t>Fiscal Periods</t>
  </si>
  <si>
    <t>Fiscal Periods —The Company’s fiscal year ends on the last Sunday in December. Fiscal year 2016 ends on December 25, 2016 and fiscal year 2015 ended on December 27, 2015, both 52-week years with 13 weeks in each quarter.</t>
  </si>
  <si>
    <t>Basis of Presentation</t>
  </si>
  <si>
    <t>Basis of Presentation —T he accompanying unaudited Consolidated Financial Statements and notes of Tribune Publishing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Publishing as of March 27, 2016 and December 27, 2015, and the results of operations and cash flows for the three months ended March 27, 2016 and March 29, 2015 . This includes all normal and recurring adjustments and elimination of intercompany transactions. Results of operations for interim periods are not necessarily indicative of the results to be expected for the full year. Certain prior period amounts have been reclassified to conform to current period classifications. The year-end Consolidated Balance Sheet was derived from audited financial statements, but does not include all disclosures required by U.S. GAAP. T ribune Publishing assesses its operating segments in accordance with ASC Topic 280, “Segment Reporting.” Tribune Publishing is managed by its chief operating decision maker, as defined by ASC Topic 280, as one business. Accordingly, the financial statements of Tribune Publishing are presented to reflect one reportable segment.</t>
  </si>
  <si>
    <t>New Accounting Standards</t>
  </si>
  <si>
    <t>New Accounting Standards —In March 2016, the Financial Accounting Standards Board (“FASB”) issued Accounting Standards Update (“ASU”) 2016-09, Topic 718, Compensation—Stock Compensation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Company’s results of operations, financial condition or cash flows. In February 2016, the FASB issued ASU 2016-02, Topic 842, Leases .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July 2015, the FASB issued ASU 2015-11, Topic 330, Simplifying the Measurement of Inventory. This ASU requires an entity to measure inventory at the lower of cost or net realizable value, which consists of the estimated selling prices in the ordinary course of business, less reasonably predictable cost of completion, disposal, and transportation. This ASU is effective for reporting periods beginning after December 15, 2016. The guidance is to be applied prospectively. The Company adopted the standard in the first quarter of 2016. The adoption of this standard had no effect on the Company’s results of operations, financial condition or cash flow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SU is effective for reporting periods beginning after December 15, 2015. The Company adopted the standard as of the first quarter of 2016 and is applying the standard prospectively. The adoption of this standard had no effect on the Company’s results of operations, financial condition or cash flows. In May 2014, the FASB issued ASU 2014-09, Topic 606, Revenue from Contracts with Customers ,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In August 2015, the FASB issued ASU 2015-14 to defer the effective date of ASU 2014-09 to reporting periods beginning after December 15, 2017 and to permit companies to voluntarily adopt the new standard as of the original effective date. The Company expects to adopt this standard on January 1, 2018. The Company is currently evaluating the revenue recognition impact this guidance will have once implemented and the implementation approach to be used.</t>
  </si>
  <si>
    <t>PROCEEDINGS UNDER CHAPTER 11 (Tables)</t>
  </si>
  <si>
    <t>Schedule of specifically identifiable reorganization provisions, adjustments and other costs</t>
  </si>
  <si>
    <t>Specifically identifiable reorganization provisions, adjustments and other costs directly related to Tribune Publishing have been included in the Company’s Consolidated Statements of Income for the three months ended March 27, 2016 and March 29, 2015 and consisted of the following (in thousands): Three Months Ended March 27, 2016 March 29, 2015 Reorganization costs, net: Other, net (94 ) (601 ) Total reorganization costs, net $ (94 ) $ (601 )</t>
  </si>
  <si>
    <t>CHANGES IN OPERATIONS (Tables)</t>
  </si>
  <si>
    <t>Summary of severance accrual activity</t>
  </si>
  <si>
    <t>A summary of the activity with respect to Tribune Publishing’s severance accrual for the three months ended March 27, 2016 is as follows (in thousands): Balance at December 27, 2015 $ 43,737 Provision 15,341 Payments (14,875 ) Balance at March 27, 2016 $ 44,203</t>
  </si>
  <si>
    <t>INVENTORIES (Tables)</t>
  </si>
  <si>
    <t>Schedule of inventory</t>
  </si>
  <si>
    <t>Inventories consisted of the following (in thousands): As of March 27, 2016 December 27, 2015 Newsprint $ 14,707 $ 13,301 Supplies and other 570 387 Total inventories $ 15,277 $ 13,688</t>
  </si>
  <si>
    <t>GOODWILL AND OTHER INTANGIBLE ASSETS (Tables)</t>
  </si>
  <si>
    <t>Summary of goodwill, other intangible assets and intangible liabilities</t>
  </si>
  <si>
    <t>Goodwill and other intangible assets at March 27, 2016 and December 27, 2015 consisted of the following (in thousands): March 27, 2016 December 27, 2015 Gross Amount Accumulated Amortization Net Amount Gross Amount Accumulated Amortization Net Amount Intangible assets subject to amortization Subscribers (useful life of 2 to 10 years) $ 17,819 $ (4,670 ) $ 13,149 $ 17,819 $ (4,081 ) $ 13,738 Advertiser relationships (useful life of 2 to 13 years) 43,937 (8,898 ) 35,039 43,937 (7,863 ) 36,074 Affiliate agreements (useful life of 4 years) 12,361 (10,125 ) 2,236 12,361 (9,415 ) 2,946 Tradenames (useful life of 20 years) 15,100 (1,251 ) 13,849 15,100 (1,063 ) 14,037 Other (useful life of 1 to 20 years) 5,540 (1,591 ) 3,949 5,540 (1,477 ) 4,063 Total intangible assets subject to amortization $ 94,757 $ (26,535 ) $ 68,222 $ 94,757 $ (23,899 ) $ 70,858 Goodwill and other intangible assets not subject to amortization Goodwill 123,992 123,992 Newspaper mastheads and other intangible assets not subject to amortization 64,304 63,004 Total goodwill and other intangible assets $ 256,518 $ 257,854</t>
  </si>
  <si>
    <t>Schedule of changes in carrying amounts of goodwill and intangible assets not subject to amortization</t>
  </si>
  <si>
    <t>The changes in the carrying amounts of goodwill and intangible assets not subject to amortization during the three months ended March 27, 2016 were as follows (in thousands): Goodwill Other intangible assets not subject to amortization Balance at December 27, 2015 $ 123,992 $ 63,004 Purchases — 1,300 Balance at March 27, 2016 $ 123,992 $ 64,304</t>
  </si>
  <si>
    <t>Schedule of Goodwill</t>
  </si>
  <si>
    <t>INVESTMENTS (Tables)</t>
  </si>
  <si>
    <t>Schedule of equity method investments in private companies</t>
  </si>
  <si>
    <t>Investments consist of equity method investments in private companies totaling $2.3 million and $3.7 million at March 27, 2016 and December 27, 2015 , respectively: % Owned Company March 27, 2016 December 27, 2015 CIPS Marketing Group, Inc. 50 % 50 % Homefinder.com, LLC 33 % 33 % Contend, LLC — % 20 % Jean Knows Cars, LLC 20 % 20 % Matter Ventures Fund II 15 % 15 %</t>
  </si>
  <si>
    <t>PENSION AND OTHER POSTRETIREMENT BENEFITS (Tables)</t>
  </si>
  <si>
    <t>Schedule of defined benefit plans net periodic benefit credit</t>
  </si>
  <si>
    <t>The components of net periodic benefit credit for the Company’s defined benefit plan were as follows (in thousands): Three Months Ended March 27, 2016 Interest cost $ 1,875 Expected return on assets (2,450 ) Net periodic benefit credit $ (575 )</t>
  </si>
  <si>
    <t>Schedule of components of net periodic benefit cost</t>
  </si>
  <si>
    <t>The components of net periodic benefit credit for the Company’s postretirement health care and life insurance plans were as follows (in thousands): Three Months Ended March 27, 2016 March 29, 2015 Service cost $ 9 $ 67 Interest cost 70 227 Amortization of prior service credits (178 ) (701 ) Amortization of gain (48 ) (27 ) (147 ) (434 ) Curtailment gain — (7,799 ) Net periodic benefit cost (credit) after curtailment gain $ (147 ) $ (8,233 )</t>
  </si>
  <si>
    <t>EARNINGS PER SHARE (Tables)</t>
  </si>
  <si>
    <t>Schedule of basic and diluted earnings per common share</t>
  </si>
  <si>
    <t>For the three months ended March 27, 2016 and March 29, 2015 , basic and diluted earnings per common share were as follows (in thousands, except per share amounts): Three Months Ended March 27, 2016 March 29, 2015 Income (Loss) - Numerator: Net income (loss) available to Tribune Publishing stockholders plus assumed conversions $ (6,463 ) $ 2,515 Shares - Denominator: Weighted average number of common shares outstanding (basic) 29,334 25,495 Dilutive effect of employee stock options and RSUs — 295 Adjusted weighted average shares outstanding (diluted) 29,334 25,790 Net income (loss) per common share: Basic $ (0.22 ) $ 0.10 Diluted $ (0.22 ) $ 0.10</t>
  </si>
  <si>
    <t>ACCUMULATED OTHER COMPREHENSIVE INCOME (Tables)</t>
  </si>
  <si>
    <t>Schedule of components of accumulated other comprehensive income (loss), net of tax</t>
  </si>
  <si>
    <t>The following table sets forth the components of accumulated other comprehensive income (loss), net of tax where applicable (in thousands): March 27, 2016 December 27, 2015 Accumulated other comprehensive loss, net of tax: Pension and other postretirement costs $ (4,008 ) $ (3,871 ) Foreign currency translation adjustments (35 ) (35 ) Accumulated other comprehensive loss $ (4,043 ) $ (3,906 )</t>
  </si>
  <si>
    <t>Schedule of reclassification out of accumulated other comprehensive income (loss)</t>
  </si>
  <si>
    <t xml:space="preserve">The following table presents the amounts and line items in the Consolidated Statements of Income (Loss) where adjustments reclassified from accumulated other comprehensive income (loss) were recorded during the three months ended March 27, 2016 and March 29, 2015 (in thousands): Three Months Ended Accumulated Other Comprehensive Income (Loss) Components March 27, 2016 March 29, 2015 Affected Line Items in the Consolidated Statements of Income (Loss) Pension and postretirement benefit adjustments: Prior service cost recognized $ (178 ) $ (701 ) Compensation Amortization of actuarial gains (48 ) (27 ) Compensation Total before taxes (226 ) (728 ) Tax benefit 89 288 Income tax (expense) benefit Total reclassifications for the period $ (137 ) $ (440 ) </t>
  </si>
  <si>
    <t>SUPPLEMENTAL CASH FLOW INFORMATION (Tables)</t>
  </si>
  <si>
    <t>Schedule of supplemental cash flow information</t>
  </si>
  <si>
    <t>Supplemental cash flow information for each of the periods presented is as follows (in thousands): Three months ended March 27, March 29, Cash paid during the period for: Interest $ 5,944 $ 5,213 Income taxes, net of refunds (308 ) 11,960 Non-cash items in investing activities: Change in non-cash additions to advance payments in property, plant and equipment (946 ) (6,866 ) Additions to property plant and equipment under capital leases (382 ) — Non-cash items in financing activities: New capital leases 382 —</t>
  </si>
  <si>
    <t>DESCRIPTION OF BUSINESS AND BASIS OF PRESENTATION - Textual (Details)</t>
  </si>
  <si>
    <t>Mar. 27, 2016segment</t>
  </si>
  <si>
    <t>Number of operating segments</t>
  </si>
  <si>
    <t>Number of reporting segments</t>
  </si>
  <si>
    <t>PROCEEDINGS UNDER CHAPTER 11  - Textual (Details)</t>
  </si>
  <si>
    <t>Dec. 08, 2008subsidiary</t>
  </si>
  <si>
    <t>Dec. 26, 2015claim</t>
  </si>
  <si>
    <t>Direct and indirect wholly-owned subsidiaries | subsidiary</t>
  </si>
  <si>
    <t>Number of claims closed by Bankruptcy Court | claim</t>
  </si>
  <si>
    <t>PROCEEDINGS UNDER CHAPTER 11  - Reorganization Items (Details) - USD ($) $ in Thousands</t>
  </si>
  <si>
    <t>Reorganization costs, net:</t>
  </si>
  <si>
    <t>Total reorganization costs, net</t>
  </si>
  <si>
    <t>CHANGES IN OPERATIONS - Textual (Details) $ in Thousands</t>
  </si>
  <si>
    <t>Mar. 27, 2016USD ($)position</t>
  </si>
  <si>
    <t>Dec. 27, 2015USD ($)</t>
  </si>
  <si>
    <t>Severance Accrual [Roll Forward]</t>
  </si>
  <si>
    <t>Balance at beginning of period</t>
  </si>
  <si>
    <t>Provision</t>
  </si>
  <si>
    <t>Payments</t>
  </si>
  <si>
    <t>Balance at end of period</t>
  </si>
  <si>
    <t>Employee Voluntary Separation Program</t>
  </si>
  <si>
    <t>Restructuring Cost and Reserve [Line Items]</t>
  </si>
  <si>
    <t>Benefit requisite service period</t>
  </si>
  <si>
    <t>1 year</t>
  </si>
  <si>
    <t>Information Technology Outsource</t>
  </si>
  <si>
    <t>Expected net reduction in positions | position</t>
  </si>
  <si>
    <t>Restructuring total estimated cost</t>
  </si>
  <si>
    <t>Additional Restructuring</t>
  </si>
  <si>
    <t>Reductions in staffing levels in operations | position</t>
  </si>
  <si>
    <t>RELATED PARTY TRANSACTIONS  - Agreements Textual (Details) - USD ($) $ / shares in Units, $ in Thousands</t>
  </si>
  <si>
    <t>Feb. 03, 2016</t>
  </si>
  <si>
    <t>Related Party Transaction [Line Items]</t>
  </si>
  <si>
    <t>Private Placement | Merrick Media, LLC | Purchase Agreement</t>
  </si>
  <si>
    <t>Issuance of stock in the distribution (in shares)</t>
  </si>
  <si>
    <t>Shares issued, price per share</t>
  </si>
  <si>
    <t>Purchase agreement, transfer period</t>
  </si>
  <si>
    <t>3 years</t>
  </si>
  <si>
    <t>Purchase agreement, maximum shares acquired, percentage</t>
  </si>
  <si>
    <t>25.00%</t>
  </si>
  <si>
    <t>Share declaration effective period</t>
  </si>
  <si>
    <t>Period following termination of agreement</t>
  </si>
  <si>
    <t>60 days</t>
  </si>
  <si>
    <t>Maximum | Private Placement | Merrick Media, LLC | Purchase Agreement</t>
  </si>
  <si>
    <t>Percentage of shares transfered</t>
  </si>
  <si>
    <t>Purchase agreement, limit of outstanding shares owned, percentage</t>
  </si>
  <si>
    <t>4.90%</t>
  </si>
  <si>
    <t>Minimum | Private Placement | Merrick Media, LLC | Purchase Agreement</t>
  </si>
  <si>
    <t>75.00%</t>
  </si>
  <si>
    <t>RELATED PARTY TRANSACTIONS - Aircraft Dry Sublease Textual (Details) - Tribune Publishing Company, LLC - Merrick Ventures, LLC - Aircraft Dry Sublease Agreement $ in Millions</t>
  </si>
  <si>
    <t>Feb. 04, 2016$ / h</t>
  </si>
  <si>
    <t>Mar. 27, 2016USD ($)</t>
  </si>
  <si>
    <t>Sublease, aircraft, price per flight hour | $ / h</t>
  </si>
  <si>
    <t>Initial sublease term</t>
  </si>
  <si>
    <t>Lease ggreement, written termination period</t>
  </si>
  <si>
    <t>30 days</t>
  </si>
  <si>
    <t>Agreement amount paid | $</t>
  </si>
  <si>
    <t>RELATED PARTY TRANSACTIONS  - Aggrego Agreement Textual (Details) - Aggrego Services, LLC $ in Millions</t>
  </si>
  <si>
    <t>Mar. 02, 2016USD ($)</t>
  </si>
  <si>
    <t>Wrapports, LLC</t>
  </si>
  <si>
    <t>Ownership percentage (over 50 percent)</t>
  </si>
  <si>
    <t>50.00%</t>
  </si>
  <si>
    <t>Initial Payment to Related Party Under Memorandum of Understanding</t>
  </si>
  <si>
    <t>Lease amount paid</t>
  </si>
  <si>
    <t>ACQUISITIONS  - Textual (Details) - San Diego Union Tribune</t>
  </si>
  <si>
    <t>May. 21, 2015weekly_newspaper</t>
  </si>
  <si>
    <t>Business Acquisition [Line Items]</t>
  </si>
  <si>
    <t>Number of businesses in operations, weekly titles</t>
  </si>
  <si>
    <t>Business acquisition, percentage of voting interests acquired</t>
  </si>
  <si>
    <t>100.00%</t>
  </si>
  <si>
    <t>INVENTORIES - Summary of Inventory (Details) - USD ($) $ in Thousands</t>
  </si>
  <si>
    <t>Newsprint</t>
  </si>
  <si>
    <t>Supplies and other</t>
  </si>
  <si>
    <t>Total inventories</t>
  </si>
  <si>
    <t>GOODWILL AND OTHER INTANGIBLE ASSETS  - Summary of Goodwill and Other Intangible Assets (Details) - USD ($) $ in Thousands</t>
  </si>
  <si>
    <t>12 Months Ended</t>
  </si>
  <si>
    <t>Intangible assets subject to amortization</t>
  </si>
  <si>
    <t>Gross Amount</t>
  </si>
  <si>
    <t>Accumulated Amortization</t>
  </si>
  <si>
    <t>Net Amount</t>
  </si>
  <si>
    <t>Goodwill and other intangible assets not subject to amortization</t>
  </si>
  <si>
    <t>Newspaper mastheads and other intangible assets not subject to amortization</t>
  </si>
  <si>
    <t>Total goodwill and other intangible assets</t>
  </si>
  <si>
    <t>Subscribers</t>
  </si>
  <si>
    <t>Subscribers | Minimum</t>
  </si>
  <si>
    <t>Useful life</t>
  </si>
  <si>
    <t>2 years</t>
  </si>
  <si>
    <t>Subscribers | Maximum</t>
  </si>
  <si>
    <t>10 years</t>
  </si>
  <si>
    <t>Advertiser relationships</t>
  </si>
  <si>
    <t>Advertiser relationships | Minimum</t>
  </si>
  <si>
    <t>Advertiser relationships | Maximum</t>
  </si>
  <si>
    <t>13 years</t>
  </si>
  <si>
    <t>Affiliate agreements</t>
  </si>
  <si>
    <t>4 years</t>
  </si>
  <si>
    <t>Tradenames</t>
  </si>
  <si>
    <t>20 years</t>
  </si>
  <si>
    <t>Other | Minimum</t>
  </si>
  <si>
    <t>Other | Maximum</t>
  </si>
  <si>
    <t>GOODWILL AND OTHER INTANGIBLE ASSETS  - Changes in Carrying Amounts (Details) - USD ($) $ in Thousands</t>
  </si>
  <si>
    <t>1 Months Ended</t>
  </si>
  <si>
    <t>Feb. 28, 2016</t>
  </si>
  <si>
    <t>Purchases</t>
  </si>
  <si>
    <t>Other intangible assets not subject to amortization</t>
  </si>
  <si>
    <t>LA.com Domain Name</t>
  </si>
  <si>
    <t>INVESTMENTS - Textual (Details) - USD ($) $ / shares in Units, $ in Thousands</t>
  </si>
  <si>
    <t>Mar. 02, 2016</t>
  </si>
  <si>
    <t>Schedule of Equity Method Investments [Line Items]</t>
  </si>
  <si>
    <t>Other revenue</t>
  </si>
  <si>
    <t>Contend, LLC</t>
  </si>
  <si>
    <t>Proceeds from sale of investment</t>
  </si>
  <si>
    <t>Gain on sale of investments</t>
  </si>
  <si>
    <t>Jean Knows Cars, LLC</t>
  </si>
  <si>
    <t>Impairment losses on investments</t>
  </si>
  <si>
    <t>Equity Method Investments | CIPS Marketing Group, Inc.</t>
  </si>
  <si>
    <t>Other Operating Expense | Equity Method Investments | CIPS Marketing Group, Inc.</t>
  </si>
  <si>
    <t>Marketing expense</t>
  </si>
  <si>
    <t>Memorandum of Understanding | Aggrego Services, LLC</t>
  </si>
  <si>
    <t>Number of warrants rights</t>
  </si>
  <si>
    <t>Exercise price of warrants</t>
  </si>
  <si>
    <t>Homefinder.com, LLC | Placester, Inc</t>
  </si>
  <si>
    <t>Equity method investment, ownership percentage</t>
  </si>
  <si>
    <t>0.75%</t>
  </si>
  <si>
    <t>INVESTMENTS - Schedule of Equity Method Investments Ownership Percentages</t>
  </si>
  <si>
    <t>CIPS Marketing Group, Inc.</t>
  </si>
  <si>
    <t>Homefinder.com, LLC</t>
  </si>
  <si>
    <t>33.00%</t>
  </si>
  <si>
    <t>0.00%</t>
  </si>
  <si>
    <t>20.00%</t>
  </si>
  <si>
    <t>Matter Ventures Fund II</t>
  </si>
  <si>
    <t>15.00%</t>
  </si>
  <si>
    <t>DEBT - Textual (Details)</t>
  </si>
  <si>
    <t>Aug. 04, 2014USD ($)</t>
  </si>
  <si>
    <t>Line of Credit Facility [Line Items]</t>
  </si>
  <si>
    <t>Capital leases balance</t>
  </si>
  <si>
    <t>Current portion of capital leases</t>
  </si>
  <si>
    <t>Senior Term Facility</t>
  </si>
  <si>
    <t>Principal amount</t>
  </si>
  <si>
    <t>Weighted average interest rate (as a percent)</t>
  </si>
  <si>
    <t>5.75%</t>
  </si>
  <si>
    <t>Fair value outstanding</t>
  </si>
  <si>
    <t>Maximum borrowing capacity</t>
  </si>
  <si>
    <t>Potential increase in borrowing capacity</t>
  </si>
  <si>
    <t>Senior secured leverage ratio</t>
  </si>
  <si>
    <t>Draw on term loan</t>
  </si>
  <si>
    <t>Amount outstanding</t>
  </si>
  <si>
    <t>Percentage of principal balance</t>
  </si>
  <si>
    <t>1.25%</t>
  </si>
  <si>
    <t>Unamortized balance of the discount</t>
  </si>
  <si>
    <t>Unamortized debt issuance costs</t>
  </si>
  <si>
    <t>Senior ABL Facility</t>
  </si>
  <si>
    <t>Senior ABL Facility | Letter of Credit</t>
  </si>
  <si>
    <t>Commitment fee (as a percent)</t>
  </si>
  <si>
    <t>0.25%</t>
  </si>
  <si>
    <t>Letter of Credit</t>
  </si>
  <si>
    <t>Undrawn letter of credit</t>
  </si>
  <si>
    <t>Cash and cash collateral, noncurrent</t>
  </si>
  <si>
    <t>Financial Standby Letter of Credit | Senior ABL Facility</t>
  </si>
  <si>
    <t>Supported outstanding undrawn letters of credit</t>
  </si>
  <si>
    <t>INCOME TAXES - Textual (Details) - USD ($) $ in Thousands</t>
  </si>
  <si>
    <t>Effective tax rate (as a percent)</t>
  </si>
  <si>
    <t>40.60%</t>
  </si>
  <si>
    <t>42.50%</t>
  </si>
  <si>
    <t>U.S. federal statutory rate (as a percent)</t>
  </si>
  <si>
    <t>35.00%</t>
  </si>
  <si>
    <t>PENSION AND OTHER POSTRETIREMENT BENEFITS  - Textual (Details) - USD ($) $ in Thousands</t>
  </si>
  <si>
    <t>Defined Benefit Plans and Other Postretirement Benefit Plans Table Text Block [Line Items]</t>
  </si>
  <si>
    <t>Pension Contributions</t>
  </si>
  <si>
    <t>Expected future contributions for rest of current year</t>
  </si>
  <si>
    <t>Other Postretirement Plans</t>
  </si>
  <si>
    <t>Curtailment gain</t>
  </si>
  <si>
    <t>PENSION AND OTHER POSTRETIREMENT BENEFITS  - Components of Defined Benefit Plan (Details) - Pension Plan $ in Thousands</t>
  </si>
  <si>
    <t>Interest cost</t>
  </si>
  <si>
    <t>Expected return on assets</t>
  </si>
  <si>
    <t>Net periodic benefit credit</t>
  </si>
  <si>
    <t>PENSION AND OTHER POSTRETIREMENT BENEFITS - Components of Postretirement Health Care and Life Insurance Plans (Details) - Other Postretirement Plans - USD ($) $ in Thousands</t>
  </si>
  <si>
    <t>Service cost</t>
  </si>
  <si>
    <t>Amortization of prior service credits</t>
  </si>
  <si>
    <t>Amortization of gain</t>
  </si>
  <si>
    <t>Defined benefit plan, net periodic benefit cost excluding curtailment</t>
  </si>
  <si>
    <t>STOCK-BASED COMPENSATION - Textual (Details) - USD ($) $ in Millions</t>
  </si>
  <si>
    <t>Share-based Compensation Arrangement by Share-based Payment Award [Line Items]</t>
  </si>
  <si>
    <t>Stock-based compensation expense</t>
  </si>
  <si>
    <t>Option</t>
  </si>
  <si>
    <t>Costs not yet recognized</t>
  </si>
  <si>
    <t>Costs not yet recognized, period for recognition</t>
  </si>
  <si>
    <t>2 years 5 months 5 days</t>
  </si>
  <si>
    <t>RSU</t>
  </si>
  <si>
    <t>2 years 1 month 17 days</t>
  </si>
  <si>
    <t>Tribune Publishing Equity Plan | Option</t>
  </si>
  <si>
    <t>Shares issued (in shares)</t>
  </si>
  <si>
    <t>Tribune Publishing Equity Plan | RSU</t>
  </si>
  <si>
    <t>EARNINGS PER SHARE  - Textual (Details)</t>
  </si>
  <si>
    <t>Mar. 27, 2016shares</t>
  </si>
  <si>
    <t>Earnings Per Share, Basic, by Common Class, Including Two Class Method [Line Items]</t>
  </si>
  <si>
    <t>Antidilutive securities excluded from computation of EPS (in shares)</t>
  </si>
  <si>
    <t>EARNINGS PER SHARE  - Basic and Diluted Earnings Per Common Share (Details) - USD ($) $ / shares in Units, shares in Thousands, $ in Thousands</t>
  </si>
  <si>
    <t>Income (Loss) - Numerator:</t>
  </si>
  <si>
    <t>Net income (loss) available to Tribune Publishing stockholders plus assumed conversions</t>
  </si>
  <si>
    <t>Shares - Denominator:</t>
  </si>
  <si>
    <t>Weighted average number of common shares outstanding (basic) (in shares)</t>
  </si>
  <si>
    <t>Dilutive effect of employee stock options and RSUs (in shares)</t>
  </si>
  <si>
    <t>Adjusted weighted average shares outstanding (diluted) (in shares)</t>
  </si>
  <si>
    <t>STOCKHOLDERS' EQUITY - Textual (Details) $ / shares in Units, $ in Millions</t>
  </si>
  <si>
    <t>Feb. 11, 2016$ / shares</t>
  </si>
  <si>
    <t>Feb. 03, 2016USD ($)$ / sharesshares</t>
  </si>
  <si>
    <t>Apr. 01, 2016director</t>
  </si>
  <si>
    <t>Mar. 31, 2016director</t>
  </si>
  <si>
    <t>Class of Stock [Line Items]</t>
  </si>
  <si>
    <t>Dividend paid per share on common stock outstanding (in dollars per share)</t>
  </si>
  <si>
    <t>Private Placement | Purchase Agreement | Merrick Media, LLC</t>
  </si>
  <si>
    <t>Stock issued for private placement agreement | $</t>
  </si>
  <si>
    <t>Issuance of stock in the distribution (in shares) | shares</t>
  </si>
  <si>
    <t>Subsequent event</t>
  </si>
  <si>
    <t>Number of directors | director</t>
  </si>
  <si>
    <t>ACCUMULATED OTHER COMPREHENSIVE INCOME  - Components of Accumulated Other Comprehensive Income (Loss) (Details) - USD ($) $ in Thousands</t>
  </si>
  <si>
    <t>Accumulated other comprehensive loss, net of tax:</t>
  </si>
  <si>
    <t>Pension and other postretirement costs</t>
  </si>
  <si>
    <t>Foreign currency translation adjustments</t>
  </si>
  <si>
    <t>AOCI</t>
  </si>
  <si>
    <t>ACCUMULATED OTHER COMPREHENSIVE INCOME  - Reclassifications (Details) - USD ($) $ in Thousands</t>
  </si>
  <si>
    <t>Reclassification Adjustment out of Accumulated Other Comprehensive Income [Line Items]</t>
  </si>
  <si>
    <t>Total reclassifications for the period</t>
  </si>
  <si>
    <t>Pension and postretirement benefit adjustments</t>
  </si>
  <si>
    <t>Pension postretirement benefit adjustments, before Tax</t>
  </si>
  <si>
    <t>Tax benefit</t>
  </si>
  <si>
    <t>Prior service cost recognized</t>
  </si>
  <si>
    <t>Amortization of actuarial gains</t>
  </si>
  <si>
    <t>SUPPLEMENTAL CASH FLOW INFORMATION (Details) - USD ($) $ in Thousands</t>
  </si>
  <si>
    <t>Cash paid during the period for:</t>
  </si>
  <si>
    <t>Interest</t>
  </si>
  <si>
    <t>Income taxes, net of refunds</t>
  </si>
  <si>
    <t>Non-cash items in investing activities:</t>
  </si>
  <si>
    <t>Change in non-cash additions to advance payments in property, plant and equipment</t>
  </si>
  <si>
    <t>Additions to property plant and equipment under capital leases</t>
  </si>
  <si>
    <t>Non-cash items in financing activities:</t>
  </si>
  <si>
    <t>New capital leases</t>
  </si>
  <si>
    <t>SUBSEQUENT EVENTS - Textual (Details)</t>
  </si>
  <si>
    <t>Mar. 28, 2016segment</t>
  </si>
  <si>
    <t>Apr. 12, 2016$ / shares</t>
  </si>
  <si>
    <t>Subsequent Event [Line Items]</t>
  </si>
  <si>
    <t>Gannett Co., Inc. | Subsequent event</t>
  </si>
  <si>
    <t>Unsolicited proposal, share pric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319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1673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214683</v>
      </c>
      <c t="n" s="7" r="C4">
        <v>224470</v>
      </c>
    </row>
    <row spans="1:3" r="5">
      <c t="s" s="4" r="A5">
        <v>26</v>
      </c>
      <c t="n" s="6" r="B5">
        <v>121750</v>
      </c>
      <c t="n" s="6" r="C5">
        <v>109283</v>
      </c>
    </row>
    <row spans="1:3" r="6">
      <c t="s" s="4" r="A6">
        <v>27</v>
      </c>
      <c t="n" s="6" r="B6">
        <v>61786</v>
      </c>
      <c t="n" s="6" r="C6">
        <v>64521</v>
      </c>
    </row>
    <row spans="1:3" r="7">
      <c t="s" s="4" r="A7">
        <v>28</v>
      </c>
      <c t="n" s="6" r="B7">
        <v>398219</v>
      </c>
      <c t="n" s="6" r="C7">
        <v>398274</v>
      </c>
    </row>
    <row spans="1:3" r="8">
      <c t="s" s="3" r="A8">
        <v>29</v>
      </c>
    </row>
    <row spans="1:3" r="9">
      <c t="s" s="4" r="A9">
        <v>30</v>
      </c>
      <c t="n" s="6" r="B9">
        <v>162100</v>
      </c>
      <c t="n" s="6" r="C9">
        <v>149231</v>
      </c>
    </row>
    <row spans="1:3" r="10">
      <c t="s" s="4" r="A10">
        <v>31</v>
      </c>
      <c t="n" s="6" r="B10">
        <v>73056</v>
      </c>
      <c t="n" s="6" r="C10">
        <v>70706</v>
      </c>
    </row>
    <row spans="1:3" r="11">
      <c t="s" s="4" r="A11">
        <v>32</v>
      </c>
      <c t="n" s="6" r="B11">
        <v>25978</v>
      </c>
      <c t="n" s="6" r="C11">
        <v>31295</v>
      </c>
    </row>
    <row spans="1:3" r="12">
      <c t="s" s="4" r="A12">
        <v>33</v>
      </c>
      <c t="n" s="6" r="B12">
        <v>126866</v>
      </c>
      <c t="n" s="6" r="C12">
        <v>123437</v>
      </c>
    </row>
    <row spans="1:3" r="13">
      <c t="s" s="4" r="A13">
        <v>34</v>
      </c>
      <c t="n" s="6" r="B13">
        <v>11488</v>
      </c>
      <c t="n" s="6" r="C13">
        <v>10825</v>
      </c>
    </row>
    <row spans="1:3" r="14">
      <c t="s" s="4" r="A14">
        <v>35</v>
      </c>
      <c t="n" s="6" r="B14">
        <v>2636</v>
      </c>
      <c t="n" s="6" r="C14">
        <v>1884</v>
      </c>
    </row>
    <row spans="1:3" r="15">
      <c t="s" s="4" r="A15">
        <v>36</v>
      </c>
      <c t="n" s="6" r="B15">
        <v>402124</v>
      </c>
      <c t="n" s="6" r="C15">
        <v>387378</v>
      </c>
    </row>
    <row spans="1:3" r="16">
      <c t="s" s="4" r="A16">
        <v>37</v>
      </c>
      <c t="n" s="6" r="B16">
        <v>-3905</v>
      </c>
      <c t="n" s="6" r="C16">
        <v>10896</v>
      </c>
    </row>
    <row spans="1:3" r="17">
      <c t="s" s="4" r="A17">
        <v>38</v>
      </c>
      <c t="n" s="6" r="B17">
        <v>-129</v>
      </c>
      <c t="n" s="6" r="C17">
        <v>-57</v>
      </c>
    </row>
    <row spans="1:3" r="18">
      <c t="s" s="4" r="A18">
        <v>39</v>
      </c>
      <c t="n" s="6" r="B18">
        <v>-6744</v>
      </c>
      <c t="n" s="6" r="C18">
        <v>-5867</v>
      </c>
    </row>
    <row spans="1:3" r="19">
      <c t="s" s="4" r="A19">
        <v>40</v>
      </c>
      <c t="n" s="6" r="B19">
        <v>-94</v>
      </c>
      <c t="n" s="6" r="C19">
        <v>-601</v>
      </c>
    </row>
    <row spans="1:3" r="20">
      <c t="s" s="4" r="A20">
        <v>41</v>
      </c>
      <c t="n" s="6" r="B20">
        <v>-10872</v>
      </c>
      <c t="n" s="6" r="C20">
        <v>4371</v>
      </c>
    </row>
    <row spans="1:3" r="21">
      <c t="s" s="4" r="A21">
        <v>42</v>
      </c>
      <c t="n" s="6" r="B21">
        <v>-4409</v>
      </c>
      <c t="n" s="6" r="C21">
        <v>1856</v>
      </c>
    </row>
    <row spans="1:3" r="22">
      <c t="s" s="4" r="A22">
        <v>43</v>
      </c>
      <c t="n" s="7" r="B22">
        <v>-6463</v>
      </c>
      <c t="n" s="7" r="C22">
        <v>2515</v>
      </c>
    </row>
    <row spans="1:3" r="23">
      <c t="s" s="3" r="A23">
        <v>44</v>
      </c>
    </row>
    <row spans="1:3" r="24">
      <c t="s" s="4" r="A24">
        <v>45</v>
      </c>
      <c t="n" s="8" r="B24">
        <v>-0.22</v>
      </c>
      <c t="n" s="8" r="C24">
        <v>0.1</v>
      </c>
    </row>
    <row spans="1:3" r="25">
      <c t="s" s="4" r="A25">
        <v>46</v>
      </c>
      <c t="n" s="8" r="B25">
        <v>-0.22</v>
      </c>
      <c t="n" s="8" r="C25">
        <v>0.1</v>
      </c>
    </row>
    <row spans="1:3" r="26">
      <c t="s" s="3" r="A26">
        <v>47</v>
      </c>
    </row>
    <row spans="1:3" r="27">
      <c t="s" s="4" r="A27">
        <v>48</v>
      </c>
      <c t="n" s="6" r="B27">
        <v>29334</v>
      </c>
      <c t="n" s="6" r="C27">
        <v>25495</v>
      </c>
    </row>
    <row spans="1:3" r="28">
      <c t="s" s="4" r="A28">
        <v>49</v>
      </c>
      <c t="n" s="6" r="B28">
        <v>29334</v>
      </c>
      <c t="n" s="6" r="C28">
        <v>25790</v>
      </c>
    </row>
    <row spans="1:3" r="29">
      <c t="s" s="4" r="A29">
        <v>50</v>
      </c>
      <c t="n" s="7" r="B29">
        <v>0</v>
      </c>
      <c t="n" s="9" r="C29">
        <v>0.1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4</v>
      </c>
      <c t="s" s="2" r="B1">
        <v>1</v>
      </c>
    </row>
    <row spans="1:2" r="2">
      <c t="s" s="2" r="B2">
        <v>2</v>
      </c>
    </row>
    <row spans="1:2" r="3">
      <c t="s" s="3" r="A3">
        <v>212</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2</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5</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3" r="A3">
        <v>178</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5</v>
      </c>
      <c t="s" s="2" r="B1">
        <v>1</v>
      </c>
    </row>
    <row spans="1:2" r="2">
      <c t="s" s="2" r="B2">
        <v>2</v>
      </c>
    </row>
    <row spans="1:2" r="3">
      <c t="s" s="3" r="A3">
        <v>188</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v>
      </c>
      <c t="s" s="2" r="B1">
        <v>1</v>
      </c>
    </row>
    <row spans="1:3" r="2">
      <c t="s" s="2" r="B2">
        <v>2</v>
      </c>
      <c t="s" s="2" r="C2">
        <v>23</v>
      </c>
    </row>
    <row spans="1:3" r="3">
      <c t="s" s="3" r="A3">
        <v>52</v>
      </c>
    </row>
    <row spans="1:3" r="4">
      <c t="s" s="4" r="A4">
        <v>43</v>
      </c>
      <c t="n" s="7" r="B4">
        <v>-6463</v>
      </c>
      <c t="n" s="7" r="C4">
        <v>2515</v>
      </c>
    </row>
    <row spans="1:3" r="5">
      <c t="s" s="3" r="A5">
        <v>53</v>
      </c>
    </row>
    <row spans="1:3" r="6">
      <c t="s" s="4" r="A6">
        <v>54</v>
      </c>
      <c t="n" s="6" r="B6">
        <v>-137</v>
      </c>
      <c t="n" s="6" r="C6">
        <v>-440</v>
      </c>
    </row>
    <row spans="1:3" r="7">
      <c t="s" s="4" r="A7">
        <v>55</v>
      </c>
      <c t="n" s="6" r="B7">
        <v>0</v>
      </c>
      <c t="n" s="6" r="C7">
        <v>-22</v>
      </c>
    </row>
    <row spans="1:3" r="8">
      <c t="s" s="4" r="A8">
        <v>56</v>
      </c>
      <c t="n" s="6" r="B8">
        <v>-137</v>
      </c>
      <c t="n" s="6" r="C8">
        <v>-462</v>
      </c>
    </row>
    <row spans="1:3" r="9">
      <c t="s" s="4" r="A9">
        <v>57</v>
      </c>
      <c t="n" s="7" r="B9">
        <v>-6600</v>
      </c>
      <c t="n" s="7" r="C9">
        <v>20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1</v>
      </c>
    </row>
    <row spans="1:2" r="4">
      <c t="s" s="4" r="A4">
        <v>239</v>
      </c>
      <c t="s" s="4" r="B4">
        <v>240</v>
      </c>
    </row>
    <row spans="1:2" r="5">
      <c t="s" s="4" r="A5">
        <v>241</v>
      </c>
      <c t="s" s="4" r="B5">
        <v>242</v>
      </c>
    </row>
    <row spans="1:2" r="6">
      <c t="s" s="4" r="A6">
        <v>243</v>
      </c>
      <c t="s" s="4" r="B6">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4</v>
      </c>
      <c t="s" s="2" r="B1">
        <v>1</v>
      </c>
    </row>
    <row spans="1:2" r="2">
      <c t="s" s="2" r="B2">
        <v>2</v>
      </c>
    </row>
    <row spans="1:2" r="3">
      <c t="s" s="3" r="A3">
        <v>194</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47</v>
      </c>
      <c t="s" s="2" r="B1">
        <v>1</v>
      </c>
    </row>
    <row spans="1:2" r="2">
      <c t="s" s="2" r="B2">
        <v>2</v>
      </c>
    </row>
    <row spans="1:2" r="3">
      <c t="s" s="3" r="A3">
        <v>203</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209</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2</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0</v>
      </c>
      <c t="s" s="2" r="B1">
        <v>1</v>
      </c>
    </row>
    <row spans="1:2" r="2">
      <c t="s" s="2" r="B2">
        <v>2</v>
      </c>
    </row>
    <row spans="1:2" r="3">
      <c t="s" s="3" r="A3">
        <v>217</v>
      </c>
    </row>
    <row spans="1:2" r="4">
      <c t="s" s="4" r="A4">
        <v>261</v>
      </c>
      <c t="s" s="4" r="B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63</v>
      </c>
      <c t="s" s="2" r="B1">
        <v>1</v>
      </c>
    </row>
    <row spans="1:2" r="2">
      <c t="s" s="2" r="B2">
        <v>264</v>
      </c>
    </row>
    <row spans="1:2" r="3">
      <c t="s" s="3" r="A3">
        <v>172</v>
      </c>
    </row>
    <row spans="1:2" r="4">
      <c t="s" s="4" r="A4">
        <v>265</v>
      </c>
      <c t="n" s="6" r="B4">
        <v>1</v>
      </c>
    </row>
    <row spans="1:2" r="5">
      <c t="s" s="4" r="A5">
        <v>266</v>
      </c>
      <c t="n" s="6" r="B5">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24"/>
    <col customWidth="1" max="3" min="3" width="19"/>
  </cols>
  <sheetData>
    <row spans="1:3" r="1">
      <c t="s" s="1" r="A1">
        <v>267</v>
      </c>
      <c t="s" s="2" r="B1">
        <v>268</v>
      </c>
      <c t="s" s="2" r="C1">
        <v>269</v>
      </c>
    </row>
    <row spans="1:3" r="2">
      <c t="s" s="3" r="A2">
        <v>175</v>
      </c>
    </row>
    <row spans="1:3" r="3">
      <c t="s" s="4" r="A3">
        <v>270</v>
      </c>
      <c t="n" s="6" r="B3">
        <v>110</v>
      </c>
    </row>
    <row spans="1:3" r="4">
      <c t="s" s="4" r="A4">
        <v>271</v>
      </c>
      <c t="n" s="6" r="C4">
        <v>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23</v>
      </c>
    </row>
    <row spans="1:3" r="3">
      <c t="s" s="3" r="A3">
        <v>273</v>
      </c>
    </row>
    <row spans="1:3" r="4">
      <c t="s" s="4" r="A4">
        <v>155</v>
      </c>
      <c t="n" s="7" r="B4">
        <v>-94</v>
      </c>
      <c t="n" s="7" r="C4">
        <v>-601</v>
      </c>
    </row>
    <row spans="1:3" r="5">
      <c t="s" s="4" r="A5">
        <v>274</v>
      </c>
      <c t="n" s="7" r="B5">
        <v>-94</v>
      </c>
      <c t="n" s="7" r="C5">
        <v>-6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29"/>
    <col customWidth="1" max="3" min="3" width="21"/>
  </cols>
  <sheetData>
    <row spans="1:3" r="1">
      <c t="s" s="1" r="A1">
        <v>275</v>
      </c>
      <c t="s" s="2" r="B1">
        <v>1</v>
      </c>
    </row>
    <row spans="1:3" r="2">
      <c t="s" s="2" r="B2">
        <v>276</v>
      </c>
      <c t="s" s="2" r="C2">
        <v>277</v>
      </c>
    </row>
    <row spans="1:3" r="3">
      <c t="s" s="3" r="A3">
        <v>278</v>
      </c>
    </row>
    <row spans="1:3" r="4">
      <c t="s" s="4" r="A4">
        <v>279</v>
      </c>
      <c t="n" s="7" r="B4">
        <v>43737</v>
      </c>
    </row>
    <row spans="1:3" r="5">
      <c t="s" s="4" r="A5">
        <v>280</v>
      </c>
      <c t="n" s="6" r="B5">
        <v>15341</v>
      </c>
    </row>
    <row spans="1:3" r="6">
      <c t="s" s="4" r="A6">
        <v>281</v>
      </c>
      <c t="n" s="6" r="B6">
        <v>-14875</v>
      </c>
    </row>
    <row spans="1:3" r="7">
      <c t="s" s="4" r="A7">
        <v>282</v>
      </c>
      <c t="n" s="6" r="B7">
        <v>44203</v>
      </c>
      <c t="n" s="7" r="C7">
        <v>43737</v>
      </c>
    </row>
    <row spans="1:3" r="8">
      <c t="s" s="4" r="A8">
        <v>283</v>
      </c>
    </row>
    <row spans="1:3" r="9">
      <c t="s" s="3" r="A9">
        <v>284</v>
      </c>
    </row>
    <row spans="1:3" r="10">
      <c t="s" s="4" r="A10">
        <v>285</v>
      </c>
      <c t="s" s="4" r="C10">
        <v>286</v>
      </c>
    </row>
    <row spans="1:3" r="11">
      <c t="s" s="3" r="A11">
        <v>278</v>
      </c>
    </row>
    <row spans="1:3" r="12">
      <c t="s" s="4" r="A12">
        <v>280</v>
      </c>
      <c t="n" s="7" r="B12">
        <v>7400</v>
      </c>
    </row>
    <row spans="1:3" r="13">
      <c t="s" s="4" r="A13">
        <v>287</v>
      </c>
    </row>
    <row spans="1:3" r="14">
      <c t="s" s="3" r="A14">
        <v>284</v>
      </c>
    </row>
    <row spans="1:3" r="15">
      <c t="s" s="4" r="A15">
        <v>288</v>
      </c>
      <c t="n" s="6" r="B15">
        <v>161</v>
      </c>
    </row>
    <row spans="1:3" r="16">
      <c t="s" s="4" r="A16">
        <v>289</v>
      </c>
      <c t="n" s="7" r="B16">
        <v>7300</v>
      </c>
    </row>
    <row spans="1:3" r="17">
      <c t="s" s="3" r="A17">
        <v>278</v>
      </c>
    </row>
    <row spans="1:3" r="18">
      <c t="s" s="4" r="A18">
        <v>280</v>
      </c>
      <c t="n" s="7" r="B18">
        <v>1300</v>
      </c>
    </row>
    <row spans="1:3" r="19">
      <c t="s" s="4" r="A19">
        <v>290</v>
      </c>
    </row>
    <row spans="1:3" r="20">
      <c t="s" s="3" r="A20">
        <v>284</v>
      </c>
    </row>
    <row spans="1:3" r="21">
      <c t="s" s="4" r="A21">
        <v>291</v>
      </c>
      <c t="n" s="6" r="B21">
        <v>59</v>
      </c>
    </row>
    <row spans="1:3" r="22">
      <c t="s" s="3" r="A22">
        <v>278</v>
      </c>
    </row>
    <row spans="1:3" r="23">
      <c t="s" s="4" r="A23">
        <v>280</v>
      </c>
      <c t="n" s="7" r="B23">
        <v>6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v>
      </c>
      <c t="s" s="2" r="C2">
        <v>23</v>
      </c>
    </row>
    <row spans="1:3" r="3">
      <c t="s" s="3" r="A3">
        <v>52</v>
      </c>
    </row>
    <row spans="1:3" r="4">
      <c t="s" s="4" r="A4">
        <v>54</v>
      </c>
      <c t="n" s="7" r="B4">
        <v>89</v>
      </c>
      <c t="n" s="7" r="C4">
        <v>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93</v>
      </c>
      <c t="s" s="2" r="C1">
        <v>2</v>
      </c>
    </row>
    <row spans="1:3" r="2">
      <c t="s" s="3" r="A2">
        <v>294</v>
      </c>
    </row>
    <row spans="1:3" r="3">
      <c t="s" s="4" r="A3">
        <v>131</v>
      </c>
      <c t="n" s="7" r="C3">
        <v>42878</v>
      </c>
    </row>
    <row spans="1:3" r="4">
      <c t="s" s="4" r="A4">
        <v>295</v>
      </c>
    </row>
    <row spans="1:3" r="5">
      <c t="s" s="3" r="A5">
        <v>294</v>
      </c>
    </row>
    <row spans="1:3" r="6">
      <c t="s" s="4" r="A6">
        <v>131</v>
      </c>
      <c t="n" s="7" r="B6">
        <v>44400</v>
      </c>
      <c t="n" s="7" r="C6">
        <v>42878</v>
      </c>
    </row>
    <row spans="1:3" r="7">
      <c t="s" s="4" r="A7">
        <v>296</v>
      </c>
      <c t="n" s="6" r="B7">
        <v>5220000</v>
      </c>
    </row>
    <row spans="1:3" r="8">
      <c t="s" s="4" r="A8">
        <v>297</v>
      </c>
      <c t="n" s="10" r="B8">
        <v>8.5</v>
      </c>
    </row>
    <row spans="1:3" r="9">
      <c t="s" s="4" r="A9">
        <v>298</v>
      </c>
      <c t="s" s="4" r="B9">
        <v>299</v>
      </c>
    </row>
    <row spans="1:3" r="10">
      <c t="s" s="4" r="A10">
        <v>300</v>
      </c>
      <c t="s" s="4" r="B10">
        <v>301</v>
      </c>
    </row>
    <row spans="1:3" r="11">
      <c t="s" s="4" r="A11">
        <v>302</v>
      </c>
      <c t="s" s="4" r="B11">
        <v>299</v>
      </c>
    </row>
    <row spans="1:3" r="12">
      <c t="s" s="4" r="A12">
        <v>303</v>
      </c>
      <c t="s" s="4" r="B12">
        <v>304</v>
      </c>
    </row>
    <row spans="1:3" r="13">
      <c t="s" s="4" r="A13">
        <v>305</v>
      </c>
    </row>
    <row spans="1:3" r="14">
      <c t="s" s="3" r="A14">
        <v>294</v>
      </c>
    </row>
    <row spans="1:3" r="15">
      <c t="s" s="4" r="A15">
        <v>306</v>
      </c>
      <c t="s" s="4" r="B15">
        <v>301</v>
      </c>
    </row>
    <row spans="1:3" r="16">
      <c t="s" s="4" r="A16">
        <v>307</v>
      </c>
      <c t="s" s="4" r="B16">
        <v>308</v>
      </c>
    </row>
    <row spans="1:3" r="17">
      <c t="s" s="4" r="A17">
        <v>309</v>
      </c>
    </row>
    <row spans="1:3" r="18">
      <c t="s" s="3" r="A18">
        <v>294</v>
      </c>
    </row>
    <row spans="1:3" r="19">
      <c t="s" s="4" r="A19">
        <v>307</v>
      </c>
      <c t="s" s="4" r="B19">
        <v>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9"/>
    <col customWidth="1" max="3" min="3" width="21"/>
  </cols>
  <sheetData>
    <row spans="1:3" r="1">
      <c t="s" s="1" r="A1">
        <v>311</v>
      </c>
      <c t="s" s="2" r="B1">
        <v>312</v>
      </c>
      <c t="s" s="2" r="C1">
        <v>313</v>
      </c>
    </row>
    <row spans="1:3" r="2">
      <c t="s" s="3" r="A2">
        <v>294</v>
      </c>
    </row>
    <row spans="1:3" r="3">
      <c t="s" s="4" r="A3">
        <v>314</v>
      </c>
      <c t="n" s="6" r="B3">
        <v>8500</v>
      </c>
    </row>
    <row spans="1:3" r="4">
      <c t="s" s="4" r="A4">
        <v>315</v>
      </c>
      <c t="s" s="4" r="B4">
        <v>286</v>
      </c>
    </row>
    <row spans="1:3" r="5">
      <c t="s" s="4" r="A5">
        <v>316</v>
      </c>
      <c t="s" s="4" r="B5">
        <v>317</v>
      </c>
    </row>
    <row spans="1:3" r="6">
      <c t="s" s="4" r="A6">
        <v>318</v>
      </c>
      <c t="n" s="10" r="C6">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9</v>
      </c>
      <c t="s" s="2" r="B1">
        <v>320</v>
      </c>
    </row>
    <row spans="1:2" r="2">
      <c t="s" s="4" r="A2">
        <v>321</v>
      </c>
    </row>
    <row spans="1:2" r="3">
      <c t="s" s="3" r="A3">
        <v>294</v>
      </c>
    </row>
    <row spans="1:2" r="4">
      <c t="s" s="4" r="A4">
        <v>322</v>
      </c>
      <c t="s" s="4" r="B4">
        <v>323</v>
      </c>
    </row>
    <row spans="1:2" r="5">
      <c t="s" s="4" r="A5">
        <v>324</v>
      </c>
    </row>
    <row spans="1:2" r="6">
      <c t="s" s="3" r="A6">
        <v>294</v>
      </c>
    </row>
    <row spans="1:2" r="7">
      <c t="s" s="4" r="A7">
        <v>325</v>
      </c>
      <c t="n" s="10" r="B7">
        <v>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30"/>
  </cols>
  <sheetData>
    <row spans="1:2" r="1">
      <c t="s" s="1" r="A1">
        <v>326</v>
      </c>
      <c t="s" s="2" r="B1">
        <v>327</v>
      </c>
    </row>
    <row spans="1:2" r="2">
      <c t="s" s="3" r="A2">
        <v>328</v>
      </c>
    </row>
    <row spans="1:2" r="3">
      <c t="s" s="4" r="A3">
        <v>329</v>
      </c>
      <c t="n" s="6" r="B3">
        <v>9</v>
      </c>
    </row>
    <row spans="1:2" r="4">
      <c t="s" s="4" r="A4">
        <v>330</v>
      </c>
      <c t="s" s="4" r="B4">
        <v>3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32</v>
      </c>
      <c t="s" s="2" r="B1">
        <v>2</v>
      </c>
      <c t="s" s="2" r="C1">
        <v>60</v>
      </c>
    </row>
    <row spans="1:3" r="2">
      <c t="s" s="3" r="A2">
        <v>188</v>
      </c>
    </row>
    <row spans="1:3" r="3">
      <c t="s" s="4" r="A3">
        <v>333</v>
      </c>
      <c t="n" s="7" r="B3">
        <v>14707</v>
      </c>
      <c t="n" s="7" r="C3">
        <v>13301</v>
      </c>
    </row>
    <row spans="1:3" r="4">
      <c t="s" s="4" r="A4">
        <v>334</v>
      </c>
      <c t="n" s="6" r="B4">
        <v>570</v>
      </c>
      <c t="n" s="6" r="C4">
        <v>387</v>
      </c>
    </row>
    <row spans="1:3" r="5">
      <c t="s" s="4" r="A5">
        <v>335</v>
      </c>
      <c t="n" s="7" r="B5">
        <v>15277</v>
      </c>
      <c t="n" s="7" r="C5">
        <v>136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6</v>
      </c>
      <c t="s" s="2" r="B1">
        <v>1</v>
      </c>
      <c t="s" s="2" r="C1">
        <v>337</v>
      </c>
    </row>
    <row spans="1:3" r="2">
      <c t="s" s="2" r="B2">
        <v>2</v>
      </c>
      <c t="s" s="2" r="C2">
        <v>60</v>
      </c>
    </row>
    <row spans="1:3" r="3">
      <c t="s" s="3" r="A3">
        <v>338</v>
      </c>
    </row>
    <row spans="1:3" r="4">
      <c t="s" s="4" r="A4">
        <v>339</v>
      </c>
      <c t="n" s="7" r="B4">
        <v>94757</v>
      </c>
      <c t="n" s="7" r="C4">
        <v>94757</v>
      </c>
    </row>
    <row spans="1:3" r="5">
      <c t="s" s="4" r="A5">
        <v>340</v>
      </c>
      <c t="n" s="6" r="B5">
        <v>-26535</v>
      </c>
      <c t="n" s="6" r="C5">
        <v>-23899</v>
      </c>
    </row>
    <row spans="1:3" r="6">
      <c t="s" s="4" r="A6">
        <v>341</v>
      </c>
      <c t="n" s="6" r="B6">
        <v>68222</v>
      </c>
      <c t="n" s="6" r="C6">
        <v>70858</v>
      </c>
    </row>
    <row spans="1:3" r="7">
      <c t="s" s="3" r="A7">
        <v>342</v>
      </c>
    </row>
    <row spans="1:3" r="8">
      <c t="s" s="4" r="A8">
        <v>76</v>
      </c>
      <c t="n" s="6" r="B8">
        <v>123992</v>
      </c>
      <c t="n" s="6" r="C8">
        <v>123992</v>
      </c>
    </row>
    <row spans="1:3" r="9">
      <c t="s" s="4" r="A9">
        <v>343</v>
      </c>
      <c t="n" s="6" r="B9">
        <v>64304</v>
      </c>
      <c t="n" s="6" r="C9">
        <v>63004</v>
      </c>
    </row>
    <row spans="1:3" r="10">
      <c t="s" s="4" r="A10">
        <v>344</v>
      </c>
      <c t="n" s="6" r="B10">
        <v>256518</v>
      </c>
      <c t="n" s="6" r="C10">
        <v>257854</v>
      </c>
    </row>
    <row spans="1:3" r="11">
      <c t="s" s="4" r="A11">
        <v>345</v>
      </c>
    </row>
    <row spans="1:3" r="12">
      <c t="s" s="3" r="A12">
        <v>338</v>
      </c>
    </row>
    <row spans="1:3" r="13">
      <c t="s" s="4" r="A13">
        <v>339</v>
      </c>
      <c t="n" s="6" r="B13">
        <v>17819</v>
      </c>
      <c t="n" s="6" r="C13">
        <v>17819</v>
      </c>
    </row>
    <row spans="1:3" r="14">
      <c t="s" s="4" r="A14">
        <v>340</v>
      </c>
      <c t="n" s="6" r="B14">
        <v>-4670</v>
      </c>
      <c t="n" s="6" r="C14">
        <v>-4081</v>
      </c>
    </row>
    <row spans="1:3" r="15">
      <c t="s" s="4" r="A15">
        <v>341</v>
      </c>
      <c t="n" s="7" r="B15">
        <v>13149</v>
      </c>
      <c t="n" s="7" r="C15">
        <v>13738</v>
      </c>
    </row>
    <row spans="1:3" r="16">
      <c t="s" s="4" r="A16">
        <v>346</v>
      </c>
    </row>
    <row spans="1:3" r="17">
      <c t="s" s="3" r="A17">
        <v>338</v>
      </c>
    </row>
    <row spans="1:3" r="18">
      <c t="s" s="4" r="A18">
        <v>347</v>
      </c>
      <c t="s" s="4" r="B18">
        <v>348</v>
      </c>
      <c t="s" s="4" r="C18">
        <v>348</v>
      </c>
    </row>
    <row spans="1:3" r="19">
      <c t="s" s="4" r="A19">
        <v>349</v>
      </c>
    </row>
    <row spans="1:3" r="20">
      <c t="s" s="3" r="A20">
        <v>338</v>
      </c>
    </row>
    <row spans="1:3" r="21">
      <c t="s" s="4" r="A21">
        <v>347</v>
      </c>
      <c t="s" s="4" r="B21">
        <v>350</v>
      </c>
      <c t="s" s="4" r="C21">
        <v>350</v>
      </c>
    </row>
    <row spans="1:3" r="22">
      <c t="s" s="4" r="A22">
        <v>351</v>
      </c>
    </row>
    <row spans="1:3" r="23">
      <c t="s" s="3" r="A23">
        <v>338</v>
      </c>
    </row>
    <row spans="1:3" r="24">
      <c t="s" s="4" r="A24">
        <v>339</v>
      </c>
      <c t="n" s="7" r="B24">
        <v>43937</v>
      </c>
      <c t="n" s="7" r="C24">
        <v>43937</v>
      </c>
    </row>
    <row spans="1:3" r="25">
      <c t="s" s="4" r="A25">
        <v>340</v>
      </c>
      <c t="n" s="6" r="B25">
        <v>-8898</v>
      </c>
      <c t="n" s="6" r="C25">
        <v>-7863</v>
      </c>
    </row>
    <row spans="1:3" r="26">
      <c t="s" s="4" r="A26">
        <v>341</v>
      </c>
      <c t="n" s="7" r="B26">
        <v>35039</v>
      </c>
      <c t="n" s="7" r="C26">
        <v>36074</v>
      </c>
    </row>
    <row spans="1:3" r="27">
      <c t="s" s="4" r="A27">
        <v>352</v>
      </c>
    </row>
    <row spans="1:3" r="28">
      <c t="s" s="3" r="A28">
        <v>338</v>
      </c>
    </row>
    <row spans="1:3" r="29">
      <c t="s" s="4" r="A29">
        <v>347</v>
      </c>
      <c t="s" s="4" r="B29">
        <v>348</v>
      </c>
      <c t="s" s="4" r="C29">
        <v>348</v>
      </c>
    </row>
    <row spans="1:3" r="30">
      <c t="s" s="4" r="A30">
        <v>353</v>
      </c>
    </row>
    <row spans="1:3" r="31">
      <c t="s" s="3" r="A31">
        <v>338</v>
      </c>
    </row>
    <row spans="1:3" r="32">
      <c t="s" s="4" r="A32">
        <v>347</v>
      </c>
      <c t="s" s="4" r="B32">
        <v>354</v>
      </c>
      <c t="s" s="4" r="C32">
        <v>354</v>
      </c>
    </row>
    <row spans="1:3" r="33">
      <c t="s" s="4" r="A33">
        <v>355</v>
      </c>
    </row>
    <row spans="1:3" r="34">
      <c t="s" s="3" r="A34">
        <v>338</v>
      </c>
    </row>
    <row spans="1:3" r="35">
      <c t="s" s="4" r="A35">
        <v>339</v>
      </c>
      <c t="n" s="7" r="B35">
        <v>12361</v>
      </c>
      <c t="n" s="7" r="C35">
        <v>12361</v>
      </c>
    </row>
    <row spans="1:3" r="36">
      <c t="s" s="4" r="A36">
        <v>340</v>
      </c>
      <c t="n" s="6" r="B36">
        <v>-10125</v>
      </c>
      <c t="n" s="6" r="C36">
        <v>-9415</v>
      </c>
    </row>
    <row spans="1:3" r="37">
      <c t="s" s="4" r="A37">
        <v>341</v>
      </c>
      <c t="n" s="7" r="B37">
        <v>2236</v>
      </c>
      <c t="n" s="7" r="C37">
        <v>2946</v>
      </c>
    </row>
    <row spans="1:3" r="38">
      <c t="s" s="4" r="A38">
        <v>347</v>
      </c>
      <c t="s" s="4" r="B38">
        <v>356</v>
      </c>
      <c t="s" s="4" r="C38">
        <v>356</v>
      </c>
    </row>
    <row spans="1:3" r="39">
      <c t="s" s="4" r="A39">
        <v>357</v>
      </c>
    </row>
    <row spans="1:3" r="40">
      <c t="s" s="3" r="A40">
        <v>338</v>
      </c>
    </row>
    <row spans="1:3" r="41">
      <c t="s" s="4" r="A41">
        <v>339</v>
      </c>
      <c t="n" s="7" r="B41">
        <v>15100</v>
      </c>
      <c t="n" s="7" r="C41">
        <v>15100</v>
      </c>
    </row>
    <row spans="1:3" r="42">
      <c t="s" s="4" r="A42">
        <v>340</v>
      </c>
      <c t="n" s="6" r="B42">
        <v>-1251</v>
      </c>
      <c t="n" s="6" r="C42">
        <v>-1063</v>
      </c>
    </row>
    <row spans="1:3" r="43">
      <c t="s" s="4" r="A43">
        <v>341</v>
      </c>
      <c t="n" s="7" r="B43">
        <v>13849</v>
      </c>
      <c t="n" s="7" r="C43">
        <v>14037</v>
      </c>
    </row>
    <row spans="1:3" r="44">
      <c t="s" s="4" r="A44">
        <v>347</v>
      </c>
      <c t="s" s="4" r="B44">
        <v>358</v>
      </c>
      <c t="s" s="4" r="C44">
        <v>358</v>
      </c>
    </row>
    <row spans="1:3" r="45">
      <c t="s" s="4" r="A45">
        <v>27</v>
      </c>
    </row>
    <row spans="1:3" r="46">
      <c t="s" s="3" r="A46">
        <v>338</v>
      </c>
    </row>
    <row spans="1:3" r="47">
      <c t="s" s="4" r="A47">
        <v>339</v>
      </c>
      <c t="n" s="7" r="B47">
        <v>5540</v>
      </c>
      <c t="n" s="7" r="C47">
        <v>5540</v>
      </c>
    </row>
    <row spans="1:3" r="48">
      <c t="s" s="4" r="A48">
        <v>340</v>
      </c>
      <c t="n" s="6" r="B48">
        <v>-1591</v>
      </c>
      <c t="n" s="6" r="C48">
        <v>-1477</v>
      </c>
    </row>
    <row spans="1:3" r="49">
      <c t="s" s="4" r="A49">
        <v>341</v>
      </c>
      <c t="n" s="7" r="B49">
        <v>3949</v>
      </c>
      <c t="n" s="7" r="C49">
        <v>4063</v>
      </c>
    </row>
    <row spans="1:3" r="50">
      <c t="s" s="4" r="A50">
        <v>359</v>
      </c>
    </row>
    <row spans="1:3" r="51">
      <c t="s" s="3" r="A51">
        <v>338</v>
      </c>
    </row>
    <row spans="1:3" r="52">
      <c t="s" s="4" r="A52">
        <v>347</v>
      </c>
      <c t="s" s="4" r="B52">
        <v>286</v>
      </c>
      <c t="s" s="4" r="C52">
        <v>286</v>
      </c>
    </row>
    <row spans="1:3" r="53">
      <c t="s" s="4" r="A53">
        <v>360</v>
      </c>
    </row>
    <row spans="1:3" r="54">
      <c t="s" s="3" r="A54">
        <v>338</v>
      </c>
    </row>
    <row spans="1:3" r="55">
      <c t="s" s="4" r="A55">
        <v>347</v>
      </c>
      <c t="s" s="4" r="B55">
        <v>358</v>
      </c>
      <c t="s" s="4" r="C55">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1</v>
      </c>
      <c t="s" s="2" r="B1">
        <v>362</v>
      </c>
      <c t="s" s="2" r="C1">
        <v>1</v>
      </c>
    </row>
    <row spans="1:3" r="2">
      <c t="s" s="2" r="B2">
        <v>363</v>
      </c>
      <c t="s" s="2" r="C2">
        <v>2</v>
      </c>
    </row>
    <row spans="1:3" r="3">
      <c t="s" s="3" r="A3">
        <v>76</v>
      </c>
    </row>
    <row spans="1:3" r="4">
      <c t="s" s="4" r="A4">
        <v>279</v>
      </c>
      <c t="n" s="7" r="C4">
        <v>123992</v>
      </c>
    </row>
    <row spans="1:3" r="5">
      <c t="s" s="4" r="A5">
        <v>364</v>
      </c>
      <c t="n" s="6" r="C5">
        <v>0</v>
      </c>
    </row>
    <row spans="1:3" r="6">
      <c t="s" s="4" r="A6">
        <v>282</v>
      </c>
      <c t="n" s="6" r="C6">
        <v>123992</v>
      </c>
    </row>
    <row spans="1:3" r="7">
      <c t="s" s="3" r="A7">
        <v>365</v>
      </c>
    </row>
    <row spans="1:3" r="8">
      <c t="s" s="4" r="A8">
        <v>279</v>
      </c>
      <c t="n" s="6" r="C8">
        <v>63004</v>
      </c>
    </row>
    <row spans="1:3" r="9">
      <c t="s" s="4" r="A9">
        <v>364</v>
      </c>
      <c t="n" s="6" r="C9">
        <v>1300</v>
      </c>
    </row>
    <row spans="1:3" r="10">
      <c t="s" s="4" r="A10">
        <v>282</v>
      </c>
      <c t="n" s="7" r="C10">
        <v>64304</v>
      </c>
    </row>
    <row spans="1:3" r="11">
      <c t="s" s="4" r="A11">
        <v>366</v>
      </c>
    </row>
    <row spans="1:3" r="12">
      <c t="s" s="3" r="A12">
        <v>365</v>
      </c>
    </row>
    <row spans="1:3" r="13">
      <c t="s" s="4" r="A13">
        <v>364</v>
      </c>
      <c t="n" s="7" r="B13">
        <v>1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367</v>
      </c>
      <c t="s" s="2" r="B1">
        <v>362</v>
      </c>
      <c t="s" s="2" r="C1">
        <v>1</v>
      </c>
    </row>
    <row spans="1:6" r="2">
      <c t="s" s="2" r="B2">
        <v>2</v>
      </c>
      <c t="s" s="2" r="C2">
        <v>2</v>
      </c>
      <c t="s" s="2" r="D2">
        <v>23</v>
      </c>
      <c t="s" s="2" r="E2">
        <v>368</v>
      </c>
      <c t="s" s="2" r="F2">
        <v>60</v>
      </c>
    </row>
    <row spans="1:6" r="3">
      <c t="s" s="3" r="A3">
        <v>369</v>
      </c>
    </row>
    <row spans="1:6" r="4">
      <c t="s" s="4" r="A4">
        <v>78</v>
      </c>
      <c t="n" s="7" r="B4">
        <v>2348</v>
      </c>
      <c t="n" s="7" r="C4">
        <v>2348</v>
      </c>
      <c t="n" s="7" r="F4">
        <v>3677</v>
      </c>
    </row>
    <row spans="1:6" r="5">
      <c t="s" s="4" r="A5">
        <v>370</v>
      </c>
      <c t="n" s="6" r="C5">
        <v>61786</v>
      </c>
      <c t="n" s="7" r="D5">
        <v>64521</v>
      </c>
    </row>
    <row spans="1:6" r="6">
      <c t="s" s="4" r="A6">
        <v>371</v>
      </c>
    </row>
    <row spans="1:6" r="7">
      <c t="s" s="3" r="A7">
        <v>369</v>
      </c>
    </row>
    <row spans="1:6" r="8">
      <c t="s" s="4" r="A8">
        <v>372</v>
      </c>
      <c t="n" s="6" r="B8">
        <v>1200</v>
      </c>
    </row>
    <row spans="1:6" r="9">
      <c t="s" s="4" r="A9">
        <v>373</v>
      </c>
      <c t="n" s="7" r="B9">
        <v>400</v>
      </c>
    </row>
    <row spans="1:6" r="10">
      <c t="s" s="4" r="A10">
        <v>374</v>
      </c>
    </row>
    <row spans="1:6" r="11">
      <c t="s" s="3" r="A11">
        <v>369</v>
      </c>
    </row>
    <row spans="1:6" r="12">
      <c t="s" s="4" r="A12">
        <v>375</v>
      </c>
      <c t="n" s="6" r="C12">
        <v>400</v>
      </c>
    </row>
    <row spans="1:6" r="13">
      <c t="s" s="4" r="A13">
        <v>376</v>
      </c>
    </row>
    <row spans="1:6" r="14">
      <c t="s" s="3" r="A14">
        <v>369</v>
      </c>
    </row>
    <row spans="1:6" r="15">
      <c t="s" s="4" r="A15">
        <v>370</v>
      </c>
      <c t="n" s="6" r="C15">
        <v>300</v>
      </c>
      <c t="n" s="6" r="D15">
        <v>200</v>
      </c>
    </row>
    <row spans="1:6" r="16">
      <c t="s" s="4" r="A16">
        <v>377</v>
      </c>
    </row>
    <row spans="1:6" r="17">
      <c t="s" s="3" r="A17">
        <v>369</v>
      </c>
    </row>
    <row spans="1:6" r="18">
      <c t="s" s="4" r="A18">
        <v>378</v>
      </c>
      <c t="n" s="7" r="C18">
        <v>2700</v>
      </c>
      <c t="n" s="7" r="D18">
        <v>2600</v>
      </c>
    </row>
    <row spans="1:6" r="19">
      <c t="s" s="4" r="A19">
        <v>379</v>
      </c>
    </row>
    <row spans="1:6" r="20">
      <c t="s" s="3" r="A20">
        <v>369</v>
      </c>
    </row>
    <row spans="1:6" r="21">
      <c t="s" s="4" r="A21">
        <v>380</v>
      </c>
      <c t="n" s="6" r="E21">
        <v>1039474</v>
      </c>
    </row>
    <row spans="1:6" r="22">
      <c t="s" s="4" r="A22">
        <v>381</v>
      </c>
      <c t="n" s="7" r="E22">
        <v>1</v>
      </c>
    </row>
    <row spans="1:6" r="23">
      <c t="s" s="4" r="A23">
        <v>382</v>
      </c>
    </row>
    <row spans="1:6" r="24">
      <c t="s" s="3" r="A24">
        <v>369</v>
      </c>
    </row>
    <row spans="1:6" r="25">
      <c t="s" s="4" r="A25">
        <v>383</v>
      </c>
      <c t="s" s="4" r="B25">
        <v>384</v>
      </c>
      <c t="s" s="4" r="C25">
        <v>38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85</v>
      </c>
      <c t="s" s="2" r="B1">
        <v>2</v>
      </c>
      <c t="s" s="2" r="C1">
        <v>60</v>
      </c>
    </row>
    <row spans="1:3" r="2">
      <c t="s" s="4" r="A2">
        <v>386</v>
      </c>
    </row>
    <row spans="1:3" r="3">
      <c t="s" s="3" r="A3">
        <v>369</v>
      </c>
    </row>
    <row spans="1:3" r="4">
      <c t="s" s="4" r="A4">
        <v>383</v>
      </c>
      <c t="s" s="4" r="B4">
        <v>323</v>
      </c>
      <c t="s" s="4" r="C4">
        <v>323</v>
      </c>
    </row>
    <row spans="1:3" r="5">
      <c t="s" s="4" r="A5">
        <v>387</v>
      </c>
    </row>
    <row spans="1:3" r="6">
      <c t="s" s="3" r="A6">
        <v>369</v>
      </c>
    </row>
    <row spans="1:3" r="7">
      <c t="s" s="4" r="A7">
        <v>383</v>
      </c>
      <c t="s" s="4" r="B7">
        <v>388</v>
      </c>
      <c t="s" s="4" r="C7">
        <v>388</v>
      </c>
    </row>
    <row spans="1:3" r="8">
      <c t="s" s="4" r="A8">
        <v>371</v>
      </c>
    </row>
    <row spans="1:3" r="9">
      <c t="s" s="3" r="A9">
        <v>369</v>
      </c>
    </row>
    <row spans="1:3" r="10">
      <c t="s" s="4" r="A10">
        <v>383</v>
      </c>
      <c t="s" s="4" r="B10">
        <v>389</v>
      </c>
      <c t="s" s="4" r="C10">
        <v>390</v>
      </c>
    </row>
    <row spans="1:3" r="11">
      <c t="s" s="4" r="A11">
        <v>374</v>
      </c>
    </row>
    <row spans="1:3" r="12">
      <c t="s" s="3" r="A12">
        <v>369</v>
      </c>
    </row>
    <row spans="1:3" r="13">
      <c t="s" s="4" r="A13">
        <v>383</v>
      </c>
      <c t="s" s="4" r="B13">
        <v>390</v>
      </c>
      <c t="s" s="4" r="C13">
        <v>390</v>
      </c>
    </row>
    <row spans="1:3" r="14">
      <c t="s" s="4" r="A14">
        <v>391</v>
      </c>
    </row>
    <row spans="1:3" r="15">
      <c t="s" s="3" r="A15">
        <v>369</v>
      </c>
    </row>
    <row spans="1:3" r="16">
      <c t="s" s="4" r="A16">
        <v>383</v>
      </c>
      <c t="s" s="4" r="B16">
        <v>392</v>
      </c>
      <c t="s" s="4" r="C16">
        <v>3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s="1" r="A1">
        <v>393</v>
      </c>
      <c t="s" s="2" r="B1">
        <v>394</v>
      </c>
      <c t="s" s="2" r="C1">
        <v>277</v>
      </c>
      <c t="s" s="2" r="D1">
        <v>313</v>
      </c>
    </row>
    <row spans="1:4" r="2">
      <c t="s" s="3" r="A2">
        <v>395</v>
      </c>
    </row>
    <row spans="1:4" r="3">
      <c t="s" s="4" r="A3">
        <v>396</v>
      </c>
      <c t="n" s="7" r="D3">
        <v>2200000</v>
      </c>
    </row>
    <row spans="1:4" r="4">
      <c t="s" s="4" r="A4">
        <v>397</v>
      </c>
      <c t="n" s="6" r="D4">
        <v>900000</v>
      </c>
    </row>
    <row spans="1:4" r="5">
      <c t="s" s="4" r="A5">
        <v>398</v>
      </c>
    </row>
    <row spans="1:4" r="6">
      <c t="s" s="3" r="A6">
        <v>395</v>
      </c>
    </row>
    <row spans="1:4" r="7">
      <c t="s" s="4" r="A7">
        <v>399</v>
      </c>
      <c t="n" s="7" r="D7">
        <v>395400000</v>
      </c>
    </row>
    <row spans="1:4" r="8">
      <c t="s" s="4" r="A8">
        <v>400</v>
      </c>
      <c t="s" s="4" r="D8">
        <v>401</v>
      </c>
    </row>
    <row spans="1:4" r="9">
      <c t="s" s="4" r="A9">
        <v>402</v>
      </c>
      <c t="n" s="7" r="D9">
        <v>363800000</v>
      </c>
    </row>
    <row spans="1:4" r="10">
      <c t="s" s="4" r="A10">
        <v>403</v>
      </c>
      <c t="n" s="7" r="B10">
        <v>350000000</v>
      </c>
    </row>
    <row spans="1:4" r="11">
      <c t="s" s="4" r="A11">
        <v>404</v>
      </c>
      <c t="n" s="7" r="B11">
        <v>100000000</v>
      </c>
    </row>
    <row spans="1:4" r="12">
      <c t="s" s="4" r="A12">
        <v>405</v>
      </c>
      <c t="n" s="6" r="B12">
        <v>2</v>
      </c>
    </row>
    <row spans="1:4" r="13">
      <c t="s" s="4" r="A13">
        <v>406</v>
      </c>
      <c t="n" s="7" r="C13">
        <v>70000000</v>
      </c>
    </row>
    <row spans="1:4" r="14">
      <c t="s" s="4" r="A14">
        <v>407</v>
      </c>
      <c t="n" s="6" r="D14">
        <v>395400000</v>
      </c>
    </row>
    <row spans="1:4" r="15">
      <c t="s" s="4" r="A15">
        <v>408</v>
      </c>
      <c t="s" s="4" r="B15">
        <v>409</v>
      </c>
    </row>
    <row spans="1:4" r="16">
      <c t="s" s="4" r="A16">
        <v>410</v>
      </c>
      <c t="n" s="6" r="D16">
        <v>3600000</v>
      </c>
    </row>
    <row spans="1:4" r="17">
      <c t="s" s="4" r="A17">
        <v>411</v>
      </c>
      <c t="n" s="6" r="D17">
        <v>8700000</v>
      </c>
    </row>
    <row spans="1:4" r="18">
      <c t="s" s="4" r="A18">
        <v>412</v>
      </c>
    </row>
    <row spans="1:4" r="19">
      <c t="s" s="3" r="A19">
        <v>395</v>
      </c>
    </row>
    <row spans="1:4" r="20">
      <c t="s" s="4" r="A20">
        <v>399</v>
      </c>
      <c t="n" s="7" r="B20">
        <v>140000000</v>
      </c>
    </row>
    <row spans="1:4" r="21">
      <c t="s" s="4" r="A21">
        <v>404</v>
      </c>
      <c t="n" s="6" r="B21">
        <v>15000000</v>
      </c>
    </row>
    <row spans="1:4" r="22">
      <c t="s" s="4" r="A22">
        <v>407</v>
      </c>
      <c t="n" s="6" r="D22">
        <v>0</v>
      </c>
    </row>
    <row spans="1:4" r="23">
      <c t="s" s="4" r="A23">
        <v>413</v>
      </c>
    </row>
    <row spans="1:4" r="24">
      <c t="s" s="3" r="A24">
        <v>395</v>
      </c>
    </row>
    <row spans="1:4" r="25">
      <c t="s" s="4" r="A25">
        <v>404</v>
      </c>
      <c t="n" s="7" r="B25">
        <v>75000000</v>
      </c>
    </row>
    <row spans="1:4" r="26">
      <c t="s" s="4" r="A26">
        <v>414</v>
      </c>
      <c t="s" s="4" r="B26">
        <v>415</v>
      </c>
    </row>
    <row spans="1:4" r="27">
      <c t="s" s="4" r="A27">
        <v>416</v>
      </c>
    </row>
    <row spans="1:4" r="28">
      <c t="s" s="3" r="A28">
        <v>395</v>
      </c>
    </row>
    <row spans="1:4" r="29">
      <c t="s" s="4" r="A29">
        <v>399</v>
      </c>
      <c t="n" s="7" r="B29">
        <v>30000000</v>
      </c>
    </row>
    <row spans="1:4" r="30">
      <c t="s" s="4" r="A30">
        <v>403</v>
      </c>
      <c t="n" s="7" r="B30">
        <v>50000000</v>
      </c>
    </row>
    <row spans="1:4" r="31">
      <c t="s" s="4" r="A31">
        <v>417</v>
      </c>
      <c t="n" s="6" r="D31">
        <v>17000000</v>
      </c>
    </row>
    <row spans="1:4" r="32">
      <c t="s" s="4" r="A32">
        <v>418</v>
      </c>
      <c t="n" s="6" r="D32">
        <v>17000000</v>
      </c>
    </row>
    <row spans="1:4" r="33">
      <c t="s" s="4" r="A33">
        <v>419</v>
      </c>
    </row>
    <row spans="1:4" r="34">
      <c t="s" s="3" r="A34">
        <v>395</v>
      </c>
    </row>
    <row spans="1:4" r="35">
      <c t="s" s="4" r="A35">
        <v>420</v>
      </c>
      <c t="n" s="7" r="D35">
        <v>23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95794</v>
      </c>
      <c t="n" s="7" r="C3">
        <v>40832</v>
      </c>
    </row>
    <row spans="1:3" r="4">
      <c t="s" s="4" r="A4">
        <v>63</v>
      </c>
      <c t="n" s="6" r="B4">
        <v>198049</v>
      </c>
      <c t="n" s="6" r="C4">
        <v>240813</v>
      </c>
    </row>
    <row spans="1:3" r="5">
      <c t="s" s="4" r="A5">
        <v>64</v>
      </c>
      <c t="n" s="6" r="B5">
        <v>15277</v>
      </c>
      <c t="n" s="6" r="C5">
        <v>13688</v>
      </c>
    </row>
    <row spans="1:3" r="6">
      <c t="s" s="4" r="A6">
        <v>65</v>
      </c>
      <c t="n" s="6" r="B6">
        <v>21588</v>
      </c>
      <c t="n" s="6" r="C6">
        <v>16824</v>
      </c>
    </row>
    <row spans="1:3" r="7">
      <c t="s" s="4" r="A7">
        <v>66</v>
      </c>
      <c t="n" s="6" r="B7">
        <v>330708</v>
      </c>
      <c t="n" s="6" r="C7">
        <v>312157</v>
      </c>
    </row>
    <row spans="1:3" r="8">
      <c t="s" s="3" r="A8">
        <v>67</v>
      </c>
    </row>
    <row spans="1:3" r="9">
      <c t="s" s="4" r="A9">
        <v>68</v>
      </c>
      <c t="n" s="6" r="B9">
        <v>243263</v>
      </c>
      <c t="n" s="6" r="C9">
        <v>240393</v>
      </c>
    </row>
    <row spans="1:3" r="10">
      <c t="s" s="4" r="A10">
        <v>69</v>
      </c>
      <c t="n" s="6" r="B10">
        <v>7452</v>
      </c>
      <c t="n" s="6" r="C10">
        <v>7377</v>
      </c>
    </row>
    <row spans="1:3" r="11">
      <c t="s" s="4" r="A11">
        <v>70</v>
      </c>
      <c t="n" s="6" r="B11">
        <v>250715</v>
      </c>
      <c t="n" s="6" r="C11">
        <v>247770</v>
      </c>
    </row>
    <row spans="1:3" r="12">
      <c t="s" s="4" r="A12">
        <v>71</v>
      </c>
      <c t="n" s="6" r="B12">
        <v>-117878</v>
      </c>
      <c t="n" s="6" r="C12">
        <v>-108393</v>
      </c>
    </row>
    <row spans="1:3" r="13">
      <c t="s" s="4" r="A13">
        <v>72</v>
      </c>
      <c t="n" s="6" r="B13">
        <v>132837</v>
      </c>
      <c t="n" s="6" r="C13">
        <v>139377</v>
      </c>
    </row>
    <row spans="1:3" r="14">
      <c t="s" s="4" r="A14">
        <v>73</v>
      </c>
      <c t="n" s="6" r="B14">
        <v>4001</v>
      </c>
      <c t="n" s="6" r="C14">
        <v>5162</v>
      </c>
    </row>
    <row spans="1:3" r="15">
      <c t="s" s="4" r="A15">
        <v>74</v>
      </c>
      <c t="n" s="6" r="B15">
        <v>136838</v>
      </c>
      <c t="n" s="6" r="C15">
        <v>144539</v>
      </c>
    </row>
    <row spans="1:3" r="16">
      <c t="s" s="3" r="A16">
        <v>75</v>
      </c>
    </row>
    <row spans="1:3" r="17">
      <c t="s" s="4" r="A17">
        <v>76</v>
      </c>
      <c t="n" s="6" r="B17">
        <v>123992</v>
      </c>
      <c t="n" s="6" r="C17">
        <v>123992</v>
      </c>
    </row>
    <row spans="1:3" r="18">
      <c t="s" s="4" r="A18">
        <v>77</v>
      </c>
      <c t="n" s="6" r="B18">
        <v>132526</v>
      </c>
      <c t="n" s="6" r="C18">
        <v>133862</v>
      </c>
    </row>
    <row spans="1:3" r="19">
      <c t="s" s="4" r="A19">
        <v>78</v>
      </c>
      <c t="n" s="6" r="B19">
        <v>2348</v>
      </c>
      <c t="n" s="6" r="C19">
        <v>3677</v>
      </c>
    </row>
    <row spans="1:3" r="20">
      <c t="s" s="4" r="A20">
        <v>79</v>
      </c>
      <c t="n" s="6" r="B20">
        <v>73283</v>
      </c>
      <c t="n" s="6" r="C20">
        <v>81540</v>
      </c>
    </row>
    <row spans="1:3" r="21">
      <c t="s" s="4" r="A21">
        <v>80</v>
      </c>
      <c t="n" s="6" r="B21">
        <v>17005</v>
      </c>
      <c t="n" s="6" r="C21">
        <v>17003</v>
      </c>
    </row>
    <row spans="1:3" r="22">
      <c t="s" s="4" r="A22">
        <v>81</v>
      </c>
      <c t="n" s="6" r="B22">
        <v>16457</v>
      </c>
      <c t="n" s="6" r="C22">
        <v>16196</v>
      </c>
    </row>
    <row spans="1:3" r="23">
      <c t="s" s="4" r="A23">
        <v>82</v>
      </c>
      <c t="n" s="6" r="B23">
        <v>365611</v>
      </c>
      <c t="n" s="6" r="C23">
        <v>376270</v>
      </c>
    </row>
    <row spans="1:3" r="24">
      <c t="s" s="4" r="A24">
        <v>83</v>
      </c>
      <c t="n" s="6" r="B24">
        <v>833157</v>
      </c>
      <c t="n" s="6" r="C24">
        <v>832966</v>
      </c>
    </row>
    <row spans="1:3" r="25">
      <c t="s" s="3" r="A25">
        <v>84</v>
      </c>
    </row>
    <row spans="1:3" r="26">
      <c t="s" s="4" r="A26">
        <v>85</v>
      </c>
      <c t="n" s="6" r="B26">
        <v>21949</v>
      </c>
      <c t="n" s="6" r="C26">
        <v>21826</v>
      </c>
    </row>
    <row spans="1:3" r="27">
      <c t="s" s="4" r="A27">
        <v>86</v>
      </c>
      <c t="n" s="6" r="B27">
        <v>66000</v>
      </c>
      <c t="n" s="6" r="C27">
        <v>80881</v>
      </c>
    </row>
    <row spans="1:3" r="28">
      <c t="s" s="4" r="A28">
        <v>87</v>
      </c>
      <c t="n" s="6" r="B28">
        <v>97714</v>
      </c>
      <c t="n" s="6" r="C28">
        <v>97717</v>
      </c>
    </row>
    <row spans="1:3" r="29">
      <c t="s" s="4" r="A29">
        <v>88</v>
      </c>
      <c t="n" s="6" r="B29">
        <v>82942</v>
      </c>
      <c t="n" s="6" r="C29">
        <v>81682</v>
      </c>
    </row>
    <row spans="1:3" r="30">
      <c t="s" s="4" r="A30">
        <v>89</v>
      </c>
      <c t="n" s="6" r="B30">
        <v>21199</v>
      </c>
      <c t="n" s="6" r="C30">
        <v>31324</v>
      </c>
    </row>
    <row spans="1:3" r="31">
      <c t="s" s="4" r="A31">
        <v>90</v>
      </c>
      <c t="n" s="6" r="B31">
        <v>289804</v>
      </c>
      <c t="n" s="6" r="C31">
        <v>313430</v>
      </c>
    </row>
    <row spans="1:3" r="32">
      <c t="s" s="3" r="A32">
        <v>91</v>
      </c>
    </row>
    <row spans="1:3" r="33">
      <c t="s" s="4" r="A33">
        <v>92</v>
      </c>
      <c t="n" s="6" r="B33">
        <v>363366</v>
      </c>
      <c t="n" s="6" r="C33">
        <v>367847</v>
      </c>
    </row>
    <row spans="1:3" r="34">
      <c t="s" s="4" r="A34">
        <v>88</v>
      </c>
      <c t="n" s="6" r="B34">
        <v>6501</v>
      </c>
      <c t="n" s="6" r="C34">
        <v>6960</v>
      </c>
    </row>
    <row spans="1:3" r="35">
      <c t="s" s="4" r="A35">
        <v>93</v>
      </c>
      <c t="n" s="6" r="B35">
        <v>101736</v>
      </c>
      <c t="n" s="6" r="C35">
        <v>109159</v>
      </c>
    </row>
    <row spans="1:3" r="36">
      <c t="s" s="4" r="A36">
        <v>94</v>
      </c>
      <c t="n" s="6" r="B36">
        <v>49571</v>
      </c>
      <c t="n" s="6" r="C36">
        <v>49968</v>
      </c>
    </row>
    <row spans="1:3" r="37">
      <c t="s" s="4" r="A37">
        <v>95</v>
      </c>
      <c t="n" s="6" r="B37">
        <v>521174</v>
      </c>
      <c t="n" s="6" r="C37">
        <v>533934</v>
      </c>
    </row>
    <row spans="1:3" r="38">
      <c t="s" s="3" r="A38">
        <v>96</v>
      </c>
    </row>
    <row spans="1:3" r="39">
      <c t="s" s="4" r="A39">
        <v>97</v>
      </c>
      <c t="n" s="6" r="B39">
        <v>0</v>
      </c>
      <c t="n" s="6" r="C39">
        <v>0</v>
      </c>
    </row>
    <row spans="1:3" r="40">
      <c t="s" s="4" r="A40">
        <v>98</v>
      </c>
      <c t="n" s="6" r="B40">
        <v>318</v>
      </c>
      <c t="n" s="6" r="C40">
        <v>264</v>
      </c>
    </row>
    <row spans="1:3" r="41">
      <c t="s" s="4" r="A41">
        <v>99</v>
      </c>
      <c t="n" s="6" r="B41">
        <v>62304</v>
      </c>
      <c t="n" s="6" r="C41">
        <v>19251</v>
      </c>
    </row>
    <row spans="1:3" r="42">
      <c t="s" s="4" r="A42">
        <v>100</v>
      </c>
      <c t="n" s="6" r="B42">
        <v>-35032</v>
      </c>
      <c t="n" s="6" r="C42">
        <v>-28639</v>
      </c>
    </row>
    <row spans="1:3" r="43">
      <c t="s" s="4" r="A43">
        <v>101</v>
      </c>
      <c t="n" s="6" r="B43">
        <v>-4043</v>
      </c>
      <c t="n" s="6" r="C43">
        <v>-3906</v>
      </c>
    </row>
    <row spans="1:3" r="44">
      <c t="s" s="4" r="A44">
        <v>102</v>
      </c>
      <c t="n" s="6" r="B44">
        <v>-1368</v>
      </c>
      <c t="n" s="6" r="C44">
        <v>-1368</v>
      </c>
    </row>
    <row spans="1:3" r="45">
      <c t="s" s="4" r="A45">
        <v>103</v>
      </c>
      <c t="n" s="6" r="B45">
        <v>22179</v>
      </c>
      <c t="n" s="6" r="C45">
        <v>-14398</v>
      </c>
    </row>
    <row spans="1:3" r="46">
      <c t="s" s="4" r="A46">
        <v>104</v>
      </c>
      <c t="n" s="7" r="B46">
        <v>833157</v>
      </c>
      <c t="n" s="7" r="C46">
        <v>8329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21</v>
      </c>
      <c t="s" s="2" r="B1">
        <v>1</v>
      </c>
    </row>
    <row spans="1:3" r="2">
      <c t="s" s="2" r="B2">
        <v>2</v>
      </c>
      <c t="s" s="2" r="C2">
        <v>23</v>
      </c>
    </row>
    <row spans="1:3" r="3">
      <c t="s" s="3" r="A3">
        <v>200</v>
      </c>
    </row>
    <row spans="1:3" r="4">
      <c t="s" s="4" r="A4">
        <v>42</v>
      </c>
      <c t="n" s="7" r="B4">
        <v>-4409</v>
      </c>
      <c t="n" s="7" r="C4">
        <v>1856</v>
      </c>
    </row>
    <row spans="1:3" r="5">
      <c t="s" s="4" r="A5">
        <v>422</v>
      </c>
      <c t="s" s="4" r="B5">
        <v>423</v>
      </c>
      <c t="s" s="4" r="C5">
        <v>424</v>
      </c>
    </row>
    <row spans="1:3" r="6">
      <c t="s" s="4" r="A6">
        <v>425</v>
      </c>
      <c t="s" s="4" r="B6">
        <v>426</v>
      </c>
      <c t="s" s="4" r="C6">
        <v>4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7</v>
      </c>
      <c t="s" s="2" r="B1">
        <v>1</v>
      </c>
    </row>
    <row spans="1:3" r="2">
      <c t="s" s="2" r="B2">
        <v>2</v>
      </c>
      <c t="s" s="2" r="C2">
        <v>23</v>
      </c>
    </row>
    <row spans="1:3" r="3">
      <c t="s" s="3" r="A3">
        <v>428</v>
      </c>
    </row>
    <row spans="1:3" r="4">
      <c t="s" s="4" r="A4">
        <v>429</v>
      </c>
      <c t="n" s="7" r="B4">
        <v>4943</v>
      </c>
      <c t="n" s="7" r="C4">
        <v>0</v>
      </c>
    </row>
    <row spans="1:3" r="5">
      <c t="s" s="4" r="A5">
        <v>430</v>
      </c>
      <c t="n" s="6" r="B5">
        <v>5900</v>
      </c>
    </row>
    <row spans="1:3" r="6">
      <c t="s" s="4" r="A6">
        <v>431</v>
      </c>
    </row>
    <row spans="1:3" r="7">
      <c t="s" s="3" r="A7">
        <v>428</v>
      </c>
    </row>
    <row spans="1:3" r="8">
      <c t="s" s="4" r="A8">
        <v>432</v>
      </c>
      <c t="n" s="7" r="B8">
        <v>0</v>
      </c>
      <c t="n" s="7" r="C8">
        <v>77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33</v>
      </c>
      <c t="s" s="2" r="B1">
        <v>1</v>
      </c>
    </row>
    <row spans="1:2" r="2">
      <c t="s" s="2" r="B2">
        <v>313</v>
      </c>
    </row>
    <row spans="1:2" r="3">
      <c t="s" s="3" r="A3">
        <v>428</v>
      </c>
    </row>
    <row spans="1:2" r="4">
      <c t="s" s="4" r="A4">
        <v>434</v>
      </c>
      <c t="n" s="7" r="B4">
        <v>1875</v>
      </c>
    </row>
    <row spans="1:2" r="5">
      <c t="s" s="4" r="A5">
        <v>435</v>
      </c>
      <c t="n" s="6" r="B5">
        <v>-2450</v>
      </c>
    </row>
    <row spans="1:2" r="6">
      <c t="s" s="4" r="A6">
        <v>436</v>
      </c>
      <c t="n" s="7" r="B6">
        <v>-5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1</v>
      </c>
    </row>
    <row spans="1:3" r="2">
      <c t="s" s="2" r="B2">
        <v>2</v>
      </c>
      <c t="s" s="2" r="C2">
        <v>23</v>
      </c>
    </row>
    <row spans="1:3" r="3">
      <c t="s" s="3" r="A3">
        <v>428</v>
      </c>
    </row>
    <row spans="1:3" r="4">
      <c t="s" s="4" r="A4">
        <v>438</v>
      </c>
      <c t="n" s="7" r="B4">
        <v>9</v>
      </c>
      <c t="n" s="7" r="C4">
        <v>67</v>
      </c>
    </row>
    <row spans="1:3" r="5">
      <c t="s" s="4" r="A5">
        <v>434</v>
      </c>
      <c t="n" s="6" r="B5">
        <v>70</v>
      </c>
      <c t="n" s="6" r="C5">
        <v>227</v>
      </c>
    </row>
    <row spans="1:3" r="6">
      <c t="s" s="4" r="A6">
        <v>439</v>
      </c>
      <c t="n" s="6" r="B6">
        <v>-178</v>
      </c>
      <c t="n" s="6" r="C6">
        <v>-701</v>
      </c>
    </row>
    <row spans="1:3" r="7">
      <c t="s" s="4" r="A7">
        <v>440</v>
      </c>
      <c t="n" s="6" r="B7">
        <v>-48</v>
      </c>
      <c t="n" s="6" r="C7">
        <v>-27</v>
      </c>
    </row>
    <row spans="1:3" r="8">
      <c t="s" s="4" r="A8">
        <v>441</v>
      </c>
      <c t="n" s="6" r="B8">
        <v>-147</v>
      </c>
      <c t="n" s="6" r="C8">
        <v>-434</v>
      </c>
    </row>
    <row spans="1:3" r="9">
      <c t="s" s="4" r="A9">
        <v>432</v>
      </c>
      <c t="n" s="6" r="B9">
        <v>0</v>
      </c>
      <c t="n" s="6" r="C9">
        <v>-7799</v>
      </c>
    </row>
    <row spans="1:3" r="10">
      <c t="s" s="4" r="A10">
        <v>436</v>
      </c>
      <c t="n" s="7" r="B10">
        <v>-147</v>
      </c>
      <c t="n" s="7" r="C10">
        <v>-82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t="s" s="1" r="A1">
        <v>442</v>
      </c>
      <c t="s" s="2" r="B1">
        <v>1</v>
      </c>
    </row>
    <row spans="1:3" r="2">
      <c t="s" s="2" r="B2">
        <v>2</v>
      </c>
      <c t="s" s="2" r="C2">
        <v>23</v>
      </c>
    </row>
    <row spans="1:3" r="3">
      <c t="s" s="3" r="A3">
        <v>443</v>
      </c>
    </row>
    <row spans="1:3" r="4">
      <c t="s" s="4" r="A4">
        <v>444</v>
      </c>
      <c t="n" s="10" r="B4">
        <v>1.6</v>
      </c>
      <c t="n" s="10" r="C4">
        <v>1.5</v>
      </c>
    </row>
    <row spans="1:3" r="5">
      <c t="s" s="4" r="A5">
        <v>445</v>
      </c>
    </row>
    <row spans="1:3" r="6">
      <c t="s" s="3" r="A6">
        <v>443</v>
      </c>
    </row>
    <row spans="1:3" r="7">
      <c t="s" s="4" r="A7">
        <v>446</v>
      </c>
      <c t="n" s="7" r="B7">
        <v>2</v>
      </c>
    </row>
    <row spans="1:3" r="8">
      <c t="s" s="4" r="A8">
        <v>447</v>
      </c>
      <c t="s" s="4" r="B8">
        <v>448</v>
      </c>
    </row>
    <row spans="1:3" r="9">
      <c t="s" s="4" r="A9">
        <v>449</v>
      </c>
    </row>
    <row spans="1:3" r="10">
      <c t="s" s="3" r="A10">
        <v>443</v>
      </c>
    </row>
    <row spans="1:3" r="11">
      <c t="s" s="4" r="A11">
        <v>446</v>
      </c>
      <c t="n" s="10" r="B11">
        <v>9.300000000000001</v>
      </c>
    </row>
    <row spans="1:3" r="12">
      <c t="s" s="4" r="A12">
        <v>447</v>
      </c>
      <c t="s" s="4" r="B12">
        <v>450</v>
      </c>
    </row>
    <row spans="1:3" r="13">
      <c t="s" s="4" r="A13">
        <v>451</v>
      </c>
    </row>
    <row spans="1:3" r="14">
      <c t="s" s="3" r="A14">
        <v>443</v>
      </c>
    </row>
    <row spans="1:3" r="15">
      <c t="s" s="4" r="A15">
        <v>452</v>
      </c>
      <c t="n" s="6" r="B15">
        <v>0</v>
      </c>
    </row>
    <row spans="1:3" r="16">
      <c t="s" s="4" r="A16">
        <v>453</v>
      </c>
    </row>
    <row spans="1:3" r="17">
      <c t="s" s="3" r="A17">
        <v>443</v>
      </c>
    </row>
    <row spans="1:3" r="18">
      <c t="s" s="4" r="A18">
        <v>452</v>
      </c>
      <c t="n" s="6" r="B18">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54</v>
      </c>
      <c t="s" s="2" r="B1">
        <v>1</v>
      </c>
    </row>
    <row spans="1:2" r="2">
      <c t="s" s="2" r="B2">
        <v>455</v>
      </c>
    </row>
    <row spans="1:2" r="3">
      <c t="s" s="4" r="A3">
        <v>445</v>
      </c>
    </row>
    <row spans="1:2" r="4">
      <c t="s" s="3" r="A4">
        <v>456</v>
      </c>
    </row>
    <row spans="1:2" r="5">
      <c t="s" s="4" r="A5">
        <v>457</v>
      </c>
      <c t="n" s="6" r="B5">
        <v>888139</v>
      </c>
    </row>
    <row spans="1:2" r="6">
      <c t="s" s="4" r="A6">
        <v>449</v>
      </c>
    </row>
    <row spans="1:2" r="7">
      <c t="s" s="3" r="A7">
        <v>456</v>
      </c>
    </row>
    <row spans="1:2" r="8">
      <c t="s" s="4" r="A8">
        <v>457</v>
      </c>
      <c t="n" s="6" r="B8">
        <v>5940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8</v>
      </c>
      <c t="s" s="2" r="B1">
        <v>1</v>
      </c>
    </row>
    <row spans="1:3" r="2">
      <c t="s" s="2" r="B2">
        <v>2</v>
      </c>
      <c t="s" s="2" r="C2">
        <v>23</v>
      </c>
    </row>
    <row spans="1:3" r="3">
      <c t="s" s="3" r="A3">
        <v>459</v>
      </c>
    </row>
    <row spans="1:3" r="4">
      <c t="s" s="4" r="A4">
        <v>460</v>
      </c>
      <c t="n" s="7" r="B4">
        <v>-6463</v>
      </c>
      <c t="n" s="7" r="C4">
        <v>2515</v>
      </c>
    </row>
    <row spans="1:3" r="5">
      <c t="s" s="3" r="A5">
        <v>461</v>
      </c>
    </row>
    <row spans="1:3" r="6">
      <c t="s" s="4" r="A6">
        <v>462</v>
      </c>
      <c t="n" s="6" r="B6">
        <v>29334</v>
      </c>
      <c t="n" s="6" r="C6">
        <v>25495</v>
      </c>
    </row>
    <row spans="1:3" r="7">
      <c t="s" s="4" r="A7">
        <v>463</v>
      </c>
      <c t="n" s="6" r="B7">
        <v>0</v>
      </c>
      <c t="n" s="6" r="C7">
        <v>295</v>
      </c>
    </row>
    <row spans="1:3" r="8">
      <c t="s" s="4" r="A8">
        <v>464</v>
      </c>
      <c t="n" s="6" r="B8">
        <v>29334</v>
      </c>
      <c t="n" s="6" r="C8">
        <v>25790</v>
      </c>
    </row>
    <row spans="1:3" r="9">
      <c t="s" s="3" r="A9">
        <v>44</v>
      </c>
    </row>
    <row spans="1:3" r="10">
      <c t="s" s="4" r="A10">
        <v>45</v>
      </c>
      <c t="n" s="8" r="B10">
        <v>-0.22</v>
      </c>
      <c t="n" s="8" r="C10">
        <v>0.1</v>
      </c>
    </row>
    <row spans="1:3" r="11">
      <c t="s" s="4" r="A11">
        <v>46</v>
      </c>
      <c t="n" s="8" r="B11">
        <v>-0.22</v>
      </c>
      <c t="n" s="8" r="C11">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24"/>
    <col customWidth="1" max="3" min="3" width="37"/>
    <col customWidth="1" max="4" min="4" width="22"/>
    <col customWidth="1" max="5" min="5" width="22"/>
  </cols>
  <sheetData>
    <row spans="1:5" r="1">
      <c t="s" s="1" r="A1">
        <v>465</v>
      </c>
      <c t="s" s="2" r="B1">
        <v>466</v>
      </c>
      <c t="s" s="2" r="C1">
        <v>467</v>
      </c>
      <c t="s" s="2" r="D1">
        <v>468</v>
      </c>
      <c t="s" s="2" r="E1">
        <v>469</v>
      </c>
    </row>
    <row spans="1:5" r="2">
      <c t="s" s="3" r="A2">
        <v>470</v>
      </c>
    </row>
    <row spans="1:5" r="3">
      <c t="s" s="4" r="A3">
        <v>471</v>
      </c>
      <c t="n" s="9" r="B3">
        <v>0.175</v>
      </c>
    </row>
    <row spans="1:5" r="4">
      <c t="s" s="4" r="A4">
        <v>472</v>
      </c>
    </row>
    <row spans="1:5" r="5">
      <c t="s" s="3" r="A5">
        <v>470</v>
      </c>
    </row>
    <row spans="1:5" r="6">
      <c t="s" s="4" r="A6">
        <v>473</v>
      </c>
      <c t="n" s="10" r="C6">
        <v>44.4</v>
      </c>
    </row>
    <row spans="1:5" r="7">
      <c t="s" s="4" r="A7">
        <v>474</v>
      </c>
      <c t="n" s="6" r="C7">
        <v>5220000</v>
      </c>
    </row>
    <row spans="1:5" r="8">
      <c t="s" s="4" r="A8">
        <v>297</v>
      </c>
      <c t="n" s="10" r="C8">
        <v>8.5</v>
      </c>
    </row>
    <row spans="1:5" r="9">
      <c t="s" s="4" r="A9">
        <v>475</v>
      </c>
    </row>
    <row spans="1:5" r="10">
      <c t="s" s="3" r="A10">
        <v>470</v>
      </c>
    </row>
    <row spans="1:5" r="11">
      <c t="s" s="4" r="A11">
        <v>476</v>
      </c>
      <c t="n" s="6" r="D11">
        <v>10</v>
      </c>
      <c t="n" s="6" r="E11">
        <v>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60</v>
      </c>
    </row>
    <row spans="1:3" r="2">
      <c t="s" s="3" r="A2">
        <v>478</v>
      </c>
    </row>
    <row spans="1:3" r="3">
      <c t="s" s="4" r="A3">
        <v>101</v>
      </c>
      <c t="n" s="7" r="B3">
        <v>22179</v>
      </c>
      <c t="n" s="7" r="C3">
        <v>-14398</v>
      </c>
    </row>
    <row spans="1:3" r="4">
      <c t="s" s="4" r="A4">
        <v>479</v>
      </c>
    </row>
    <row spans="1:3" r="5">
      <c t="s" s="3" r="A5">
        <v>478</v>
      </c>
    </row>
    <row spans="1:3" r="6">
      <c t="s" s="4" r="A6">
        <v>101</v>
      </c>
      <c t="n" s="6" r="B6">
        <v>-4008</v>
      </c>
      <c t="n" s="6" r="C6">
        <v>-3871</v>
      </c>
    </row>
    <row spans="1:3" r="7">
      <c t="s" s="4" r="A7">
        <v>480</v>
      </c>
    </row>
    <row spans="1:3" r="8">
      <c t="s" s="3" r="A8">
        <v>478</v>
      </c>
    </row>
    <row spans="1:3" r="9">
      <c t="s" s="4" r="A9">
        <v>101</v>
      </c>
      <c t="n" s="6" r="B9">
        <v>-35</v>
      </c>
      <c t="n" s="6" r="C9">
        <v>-35</v>
      </c>
    </row>
    <row spans="1:3" r="10">
      <c t="s" s="4" r="A10">
        <v>481</v>
      </c>
    </row>
    <row spans="1:3" r="11">
      <c t="s" s="3" r="A11">
        <v>478</v>
      </c>
    </row>
    <row spans="1:3" r="12">
      <c t="s" s="4" r="A12">
        <v>101</v>
      </c>
      <c t="n" s="7" r="B12">
        <v>-4043</v>
      </c>
      <c t="n" s="7" r="C12">
        <v>-39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2</v>
      </c>
      <c t="s" s="2" r="B1">
        <v>1</v>
      </c>
    </row>
    <row spans="1:3" r="2">
      <c t="s" s="2" r="B2">
        <v>2</v>
      </c>
      <c t="s" s="2" r="C2">
        <v>23</v>
      </c>
    </row>
    <row spans="1:3" r="3">
      <c t="s" s="3" r="A3">
        <v>483</v>
      </c>
    </row>
    <row spans="1:3" r="4">
      <c t="s" s="4" r="A4">
        <v>484</v>
      </c>
      <c t="n" s="7" r="B4">
        <v>-137</v>
      </c>
      <c t="n" s="7" r="C4">
        <v>-440</v>
      </c>
    </row>
    <row spans="1:3" r="5">
      <c t="s" s="4" r="A5">
        <v>485</v>
      </c>
    </row>
    <row spans="1:3" r="6">
      <c t="s" s="3" r="A6">
        <v>483</v>
      </c>
    </row>
    <row spans="1:3" r="7">
      <c t="s" s="4" r="A7">
        <v>486</v>
      </c>
      <c t="n" s="6" r="B7">
        <v>-226</v>
      </c>
      <c t="n" s="6" r="C7">
        <v>-728</v>
      </c>
    </row>
    <row spans="1:3" r="8">
      <c t="s" s="4" r="A8">
        <v>487</v>
      </c>
      <c t="n" s="6" r="B8">
        <v>89</v>
      </c>
      <c t="n" s="6" r="C8">
        <v>288</v>
      </c>
    </row>
    <row spans="1:3" r="9">
      <c t="s" s="4" r="A9">
        <v>488</v>
      </c>
    </row>
    <row spans="1:3" r="10">
      <c t="s" s="3" r="A10">
        <v>483</v>
      </c>
    </row>
    <row spans="1:3" r="11">
      <c t="s" s="4" r="A11">
        <v>486</v>
      </c>
      <c t="n" s="6" r="B11">
        <v>-178</v>
      </c>
      <c t="n" s="6" r="C11">
        <v>-701</v>
      </c>
    </row>
    <row spans="1:3" r="12">
      <c t="s" s="4" r="A12">
        <v>489</v>
      </c>
    </row>
    <row spans="1:3" r="13">
      <c t="s" s="3" r="A13">
        <v>483</v>
      </c>
    </row>
    <row spans="1:3" r="14">
      <c t="s" s="4" r="A14">
        <v>486</v>
      </c>
      <c t="n" s="7" r="B14">
        <v>-48</v>
      </c>
      <c t="n" s="7" r="C14">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v>
      </c>
      <c t="s" s="2" r="B1">
        <v>2</v>
      </c>
      <c t="s" s="2" r="C1">
        <v>60</v>
      </c>
    </row>
    <row spans="1:3" r="2">
      <c t="s" s="3" r="A2">
        <v>106</v>
      </c>
    </row>
    <row spans="1:3" r="3">
      <c t="s" s="4" r="A3">
        <v>107</v>
      </c>
      <c t="n" s="7" r="B3">
        <v>17945</v>
      </c>
      <c t="n" s="7" r="C3">
        <v>17590</v>
      </c>
    </row>
    <row spans="1:3" r="4">
      <c t="s" s="4" r="A4">
        <v>108</v>
      </c>
      <c t="n" s="8" r="B4">
        <v>0.01</v>
      </c>
      <c t="n" s="8" r="C4">
        <v>0.01</v>
      </c>
    </row>
    <row spans="1:3" r="5">
      <c t="s" s="4" r="A5">
        <v>109</v>
      </c>
      <c t="n" s="6" r="B5">
        <v>30000000</v>
      </c>
      <c t="n" s="6" r="C5">
        <v>30000000</v>
      </c>
    </row>
    <row spans="1:3" r="6">
      <c t="s" s="4" r="A6">
        <v>110</v>
      </c>
      <c t="n" s="6" r="B6">
        <v>0</v>
      </c>
      <c t="n" s="6" r="C6">
        <v>0</v>
      </c>
    </row>
    <row spans="1:3" r="7">
      <c t="s" s="4" r="A7">
        <v>111</v>
      </c>
      <c t="n" s="6" r="B7">
        <v>0</v>
      </c>
      <c t="n" s="6" r="C7">
        <v>0</v>
      </c>
    </row>
    <row spans="1:3" r="8">
      <c t="s" s="4" r="A8">
        <v>112</v>
      </c>
      <c t="n" s="8" r="B8">
        <v>0.01</v>
      </c>
      <c t="n" s="8" r="C8">
        <v>0.01</v>
      </c>
    </row>
    <row spans="1:3" r="9">
      <c t="s" s="4" r="A9">
        <v>113</v>
      </c>
      <c t="n" s="6" r="B9">
        <v>300000000</v>
      </c>
      <c t="n" s="6" r="C9">
        <v>300000000</v>
      </c>
    </row>
    <row spans="1:3" r="10">
      <c t="s" s="4" r="A10">
        <v>114</v>
      </c>
      <c t="n" s="6" r="B10">
        <v>31782000</v>
      </c>
      <c t="n" s="6" r="C10">
        <v>26357000</v>
      </c>
    </row>
    <row spans="1:3" r="11">
      <c t="s" s="4" r="A11">
        <v>115</v>
      </c>
      <c t="n" s="6" r="B11">
        <v>31661000</v>
      </c>
      <c t="n" s="6" r="C11">
        <v>26236000</v>
      </c>
    </row>
    <row spans="1:3" r="12">
      <c t="s" s="4" r="A12">
        <v>116</v>
      </c>
      <c t="n" s="6" r="B12">
        <v>121000</v>
      </c>
      <c t="n" s="6" r="C12">
        <v>12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23</v>
      </c>
    </row>
    <row spans="1:3" r="3">
      <c t="s" s="3" r="A3">
        <v>491</v>
      </c>
    </row>
    <row spans="1:3" r="4">
      <c t="s" s="4" r="A4">
        <v>492</v>
      </c>
      <c t="n" s="7" r="B4">
        <v>5944</v>
      </c>
      <c t="n" s="7" r="C4">
        <v>5213</v>
      </c>
    </row>
    <row spans="1:3" r="5">
      <c t="s" s="4" r="A5">
        <v>493</v>
      </c>
      <c t="n" s="6" r="B5">
        <v>-308</v>
      </c>
      <c t="n" s="6" r="C5">
        <v>11960</v>
      </c>
    </row>
    <row spans="1:3" r="6">
      <c t="s" s="3" r="A6">
        <v>494</v>
      </c>
    </row>
    <row spans="1:3" r="7">
      <c t="s" s="4" r="A7">
        <v>495</v>
      </c>
      <c t="n" s="6" r="B7">
        <v>-946</v>
      </c>
      <c t="n" s="6" r="C7">
        <v>-6866</v>
      </c>
    </row>
    <row spans="1:3" r="8">
      <c t="s" s="4" r="A8">
        <v>496</v>
      </c>
      <c t="n" s="6" r="B8">
        <v>-382</v>
      </c>
      <c t="n" s="6" r="C8">
        <v>0</v>
      </c>
    </row>
    <row spans="1:3" r="9">
      <c t="s" s="3" r="A9">
        <v>497</v>
      </c>
    </row>
    <row spans="1:3" r="10">
      <c t="s" s="4" r="A10">
        <v>498</v>
      </c>
      <c t="n" s="7" r="B10">
        <v>382</v>
      </c>
      <c t="n" s="7" r="C10">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4"/>
  </cols>
  <sheetData>
    <row spans="1:4" r="1">
      <c t="s" s="1" r="A1">
        <v>499</v>
      </c>
      <c t="s" s="2" r="B1">
        <v>500</v>
      </c>
      <c t="s" s="2" r="C1">
        <v>264</v>
      </c>
      <c t="s" s="2" r="D1">
        <v>501</v>
      </c>
    </row>
    <row spans="1:4" r="2">
      <c t="s" s="3" r="A2">
        <v>502</v>
      </c>
    </row>
    <row spans="1:4" r="3">
      <c t="s" s="4" r="A3">
        <v>266</v>
      </c>
      <c t="n" s="6" r="C3">
        <v>1</v>
      </c>
    </row>
    <row spans="1:4" r="4">
      <c t="s" s="4" r="A4">
        <v>475</v>
      </c>
    </row>
    <row spans="1:4" r="5">
      <c t="s" s="3" r="A5">
        <v>502</v>
      </c>
    </row>
    <row spans="1:4" r="6">
      <c t="s" s="4" r="A6">
        <v>266</v>
      </c>
      <c t="n" s="6" r="B6">
        <v>3</v>
      </c>
    </row>
    <row spans="1:4" r="7">
      <c t="s" s="4" r="A7">
        <v>503</v>
      </c>
    </row>
    <row spans="1:4" r="8">
      <c t="s" s="3" r="A8">
        <v>502</v>
      </c>
    </row>
    <row spans="1:4" r="9">
      <c t="s" s="4" r="A9">
        <v>504</v>
      </c>
      <c t="n" s="8" r="D9">
        <v>12.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37"/>
    <col customWidth="1" max="7" min="7" width="15"/>
  </cols>
  <sheetData>
    <row spans="1:7" r="1">
      <c t="s" s="1" r="A1">
        <v>117</v>
      </c>
      <c t="s" s="2" r="B1">
        <v>118</v>
      </c>
      <c t="s" s="2" r="C1">
        <v>119</v>
      </c>
      <c t="s" s="2" r="D1">
        <v>120</v>
      </c>
      <c t="s" s="2" r="E1">
        <v>121</v>
      </c>
      <c t="s" s="2" r="F1">
        <v>122</v>
      </c>
      <c t="s" s="2" r="G1">
        <v>123</v>
      </c>
    </row>
    <row spans="1:7" r="2">
      <c t="s" s="4" r="A2">
        <v>124</v>
      </c>
      <c t="n" s="7" r="B2">
        <v>-14398</v>
      </c>
      <c t="n" s="7" r="C2">
        <v>264</v>
      </c>
      <c t="n" s="7" r="D2">
        <v>19251</v>
      </c>
      <c t="n" s="7" r="E2">
        <v>-28639</v>
      </c>
      <c t="n" s="7" r="F2">
        <v>-3906</v>
      </c>
      <c t="n" s="7" r="G2">
        <v>-1368</v>
      </c>
    </row>
    <row spans="1:7" r="3">
      <c t="s" s="4" r="A3">
        <v>125</v>
      </c>
      <c t="n" s="6" r="C3">
        <v>26356947</v>
      </c>
    </row>
    <row spans="1:7" r="4">
      <c t="s" s="3" r="A4">
        <v>126</v>
      </c>
    </row>
    <row spans="1:7" r="5">
      <c t="s" s="4" r="A5">
        <v>127</v>
      </c>
      <c t="n" s="6" r="B5">
        <v>-6600</v>
      </c>
      <c t="n" s="6" r="E5">
        <v>-6463</v>
      </c>
      <c t="n" s="6" r="F5">
        <v>-137</v>
      </c>
    </row>
    <row spans="1:7" r="6">
      <c t="s" s="4" r="A6">
        <v>128</v>
      </c>
      <c t="n" s="6" r="B6">
        <v>70</v>
      </c>
      <c t="n" s="6" r="E6">
        <v>70</v>
      </c>
    </row>
    <row spans="1:7" r="7">
      <c t="s" s="4" r="A7">
        <v>129</v>
      </c>
      <c t="n" s="7" r="C7">
        <v>2</v>
      </c>
      <c t="n" s="6" r="D7">
        <v>-2</v>
      </c>
    </row>
    <row spans="1:7" r="8">
      <c t="s" s="4" r="A8">
        <v>130</v>
      </c>
      <c t="n" s="6" r="C8">
        <v>204958</v>
      </c>
    </row>
    <row spans="1:7" r="9">
      <c t="s" s="4" r="A9">
        <v>131</v>
      </c>
      <c t="n" s="6" r="B9">
        <v>42878</v>
      </c>
      <c t="n" s="7" r="C9">
        <v>52</v>
      </c>
      <c t="n" s="6" r="D9">
        <v>42826</v>
      </c>
    </row>
    <row spans="1:7" r="10">
      <c t="s" s="4" r="A10">
        <v>132</v>
      </c>
      <c t="n" s="6" r="C10">
        <v>5220000</v>
      </c>
    </row>
    <row spans="1:7" r="11">
      <c t="s" s="4" r="A11">
        <v>133</v>
      </c>
      <c t="n" s="6" r="B11">
        <v>-653</v>
      </c>
      <c t="n" s="6" r="D11">
        <v>-653</v>
      </c>
    </row>
    <row spans="1:7" r="12">
      <c t="s" s="4" r="A12">
        <v>134</v>
      </c>
      <c t="n" s="6" r="B12">
        <v>1619</v>
      </c>
      <c t="n" s="6" r="D12">
        <v>1619</v>
      </c>
    </row>
    <row spans="1:7" r="13">
      <c t="s" s="4" r="A13">
        <v>135</v>
      </c>
      <c t="n" s="6" r="B13">
        <v>-737</v>
      </c>
      <c t="n" s="6" r="D13">
        <v>-737</v>
      </c>
    </row>
    <row spans="1:7" r="14">
      <c t="s" s="4" r="A14">
        <v>136</v>
      </c>
      <c t="n" s="7" r="B14">
        <v>22179</v>
      </c>
      <c t="n" s="7" r="C14">
        <v>318</v>
      </c>
      <c t="n" s="7" r="D14">
        <v>62304</v>
      </c>
      <c t="n" s="7" r="E14">
        <v>-35032</v>
      </c>
      <c t="n" s="7" r="F14">
        <v>-4043</v>
      </c>
      <c t="n" s="7" r="G14">
        <v>-1368</v>
      </c>
    </row>
    <row spans="1:7" r="15">
      <c t="s" s="4" r="A15">
        <v>137</v>
      </c>
      <c t="n" s="6" r="C15">
        <v>317819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23</v>
      </c>
    </row>
    <row spans="1:3" r="3">
      <c t="s" s="3" r="A3">
        <v>139</v>
      </c>
    </row>
    <row spans="1:3" r="4">
      <c t="s" s="4" r="A4">
        <v>43</v>
      </c>
      <c t="n" s="7" r="B4">
        <v>-6463</v>
      </c>
      <c t="n" s="7" r="C4">
        <v>2515</v>
      </c>
    </row>
    <row spans="1:3" r="5">
      <c t="s" s="3" r="A5">
        <v>140</v>
      </c>
    </row>
    <row spans="1:3" r="6">
      <c t="s" s="4" r="A6">
        <v>34</v>
      </c>
      <c t="n" s="6" r="B6">
        <v>11488</v>
      </c>
      <c t="n" s="6" r="C6">
        <v>10825</v>
      </c>
    </row>
    <row spans="1:3" r="7">
      <c t="s" s="4" r="A7">
        <v>141</v>
      </c>
      <c t="n" s="6" r="B7">
        <v>2636</v>
      </c>
      <c t="n" s="6" r="C7">
        <v>1884</v>
      </c>
    </row>
    <row spans="1:3" r="8">
      <c t="s" s="4" r="A8">
        <v>142</v>
      </c>
      <c t="n" s="6" r="B8">
        <v>-38</v>
      </c>
      <c t="n" s="6" r="C8">
        <v>-27</v>
      </c>
    </row>
    <row spans="1:3" r="9">
      <c t="s" s="4" r="A9">
        <v>143</v>
      </c>
      <c t="n" s="6" r="B9">
        <v>2963</v>
      </c>
      <c t="n" s="6" r="C9">
        <v>2159</v>
      </c>
    </row>
    <row spans="1:3" r="10">
      <c t="s" s="4" r="A10">
        <v>144</v>
      </c>
      <c t="n" s="6" r="B10">
        <v>1619</v>
      </c>
      <c t="n" s="6" r="C10">
        <v>1530</v>
      </c>
    </row>
    <row spans="1:3" r="11">
      <c t="s" s="4" r="A11">
        <v>145</v>
      </c>
      <c t="n" s="6" r="B11">
        <v>-737</v>
      </c>
      <c t="n" s="6" r="C11">
        <v>-1861</v>
      </c>
    </row>
    <row spans="1:3" r="12">
      <c t="s" s="4" r="A12">
        <v>146</v>
      </c>
      <c t="n" s="6" r="B12">
        <v>0</v>
      </c>
      <c t="n" s="6" r="C12">
        <v>-7799</v>
      </c>
    </row>
    <row spans="1:3" r="13">
      <c t="s" s="4" r="A13">
        <v>147</v>
      </c>
      <c t="n" s="6" r="B13">
        <v>-605</v>
      </c>
      <c t="n" s="6" r="C13">
        <v>574</v>
      </c>
    </row>
    <row spans="1:3" r="14">
      <c t="s" s="3" r="A14">
        <v>148</v>
      </c>
    </row>
    <row spans="1:3" r="15">
      <c t="s" s="4" r="A15">
        <v>149</v>
      </c>
      <c t="n" s="6" r="B15">
        <v>39802</v>
      </c>
      <c t="n" s="6" r="C15">
        <v>31824</v>
      </c>
    </row>
    <row spans="1:3" r="16">
      <c t="s" s="4" r="A16">
        <v>150</v>
      </c>
      <c t="n" s="6" r="B16">
        <v>-4609</v>
      </c>
      <c t="n" s="6" r="C16">
        <v>9884</v>
      </c>
    </row>
    <row spans="1:3" r="17">
      <c t="s" s="4" r="A17">
        <v>151</v>
      </c>
      <c t="n" s="6" r="B17">
        <v>-20569</v>
      </c>
      <c t="n" s="6" r="C17">
        <v>-38816</v>
      </c>
    </row>
    <row spans="1:3" r="18">
      <c t="s" s="4" r="A18">
        <v>152</v>
      </c>
      <c t="n" s="6" r="B18">
        <v>-4943</v>
      </c>
      <c t="n" s="6" r="C18">
        <v>0</v>
      </c>
    </row>
    <row spans="1:3" r="19">
      <c t="s" s="4" r="A19">
        <v>153</v>
      </c>
      <c t="n" s="6" r="B19">
        <v>-459</v>
      </c>
      <c t="n" s="6" r="C19">
        <v>-451</v>
      </c>
    </row>
    <row spans="1:3" r="20">
      <c t="s" s="4" r="A20">
        <v>79</v>
      </c>
      <c t="n" s="6" r="B20">
        <v>8347</v>
      </c>
      <c t="n" s="6" r="C20">
        <v>8947</v>
      </c>
    </row>
    <row spans="1:3" r="21">
      <c t="s" s="4" r="A21">
        <v>154</v>
      </c>
      <c t="n" s="6" r="B21">
        <v>-1081</v>
      </c>
      <c t="n" s="6" r="C21">
        <v>-197</v>
      </c>
    </row>
    <row spans="1:3" r="22">
      <c t="s" s="4" r="A22">
        <v>155</v>
      </c>
      <c t="n" s="6" r="B22">
        <v>286</v>
      </c>
      <c t="n" s="6" r="C22">
        <v>50</v>
      </c>
    </row>
    <row spans="1:3" r="23">
      <c t="s" s="4" r="A23">
        <v>156</v>
      </c>
      <c t="n" s="6" r="B23">
        <v>27637</v>
      </c>
      <c t="n" s="6" r="C23">
        <v>21041</v>
      </c>
    </row>
    <row spans="1:3" r="24">
      <c t="s" s="3" r="A24">
        <v>157</v>
      </c>
    </row>
    <row spans="1:3" r="25">
      <c t="s" s="4" r="A25">
        <v>158</v>
      </c>
      <c t="n" s="6" r="B25">
        <v>-4783</v>
      </c>
      <c t="n" s="6" r="C25">
        <v>-13126</v>
      </c>
    </row>
    <row spans="1:3" r="26">
      <c t="s" s="4" r="A26">
        <v>155</v>
      </c>
      <c t="n" s="6" r="B26">
        <v>6</v>
      </c>
      <c t="n" s="6" r="C26">
        <v>-542</v>
      </c>
    </row>
    <row spans="1:3" r="27">
      <c t="s" s="4" r="A27">
        <v>159</v>
      </c>
      <c t="n" s="6" r="B27">
        <v>-4777</v>
      </c>
      <c t="n" s="6" r="C27">
        <v>-13668</v>
      </c>
    </row>
    <row spans="1:3" r="28">
      <c t="s" s="3" r="A28">
        <v>160</v>
      </c>
    </row>
    <row spans="1:3" r="29">
      <c t="s" s="4" r="A29">
        <v>161</v>
      </c>
      <c t="n" s="6" r="B29">
        <v>42878</v>
      </c>
      <c t="n" s="6" r="C29">
        <v>0</v>
      </c>
    </row>
    <row spans="1:3" r="30">
      <c t="s" s="4" r="A30">
        <v>162</v>
      </c>
      <c t="n" s="6" r="B30">
        <v>-5272</v>
      </c>
      <c t="n" s="6" r="C30">
        <v>-4375</v>
      </c>
    </row>
    <row spans="1:3" r="31">
      <c t="s" s="4" r="A31">
        <v>163</v>
      </c>
      <c t="n" s="6" r="B31">
        <v>-4757</v>
      </c>
      <c t="n" s="6" r="C31">
        <v>-136</v>
      </c>
    </row>
    <row spans="1:3" r="32">
      <c t="s" s="4" r="A32">
        <v>164</v>
      </c>
      <c t="n" s="6" r="B32">
        <v>-94</v>
      </c>
      <c t="n" s="6" r="C32">
        <v>0</v>
      </c>
    </row>
    <row spans="1:3" r="33">
      <c t="s" s="4" r="A33">
        <v>165</v>
      </c>
      <c t="n" s="6" r="B33">
        <v>0</v>
      </c>
      <c t="n" s="6" r="C33">
        <v>77</v>
      </c>
    </row>
    <row spans="1:3" r="34">
      <c t="s" s="4" r="A34">
        <v>166</v>
      </c>
      <c t="n" s="6" r="B34">
        <v>-653</v>
      </c>
      <c t="n" s="6" r="C34">
        <v>604</v>
      </c>
    </row>
    <row spans="1:3" r="35">
      <c t="s" s="4" r="A35">
        <v>167</v>
      </c>
      <c t="n" s="6" r="B35">
        <v>32102</v>
      </c>
      <c t="n" s="6" r="C35">
        <v>-3830</v>
      </c>
    </row>
    <row spans="1:3" r="36">
      <c t="s" s="4" r="A36">
        <v>168</v>
      </c>
      <c t="n" s="6" r="B36">
        <v>54962</v>
      </c>
      <c t="n" s="6" r="C36">
        <v>3543</v>
      </c>
    </row>
    <row spans="1:3" r="37">
      <c t="s" s="4" r="A37">
        <v>169</v>
      </c>
      <c t="n" s="6" r="B37">
        <v>40832</v>
      </c>
      <c t="n" s="6" r="C37">
        <v>36675</v>
      </c>
    </row>
    <row spans="1:3" r="38">
      <c t="s" s="4" r="A38">
        <v>170</v>
      </c>
      <c t="n" s="7" r="B38">
        <v>95794</v>
      </c>
      <c t="n" s="7" r="C38">
        <v>402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INCO</vt:lpstr>
      <vt:lpstr>CONSOLIDATED STATEMENTS OF COMP</vt:lpstr>
      <vt:lpstr>CONSOLIDATED STATEMENTS OF COM4</vt:lpstr>
      <vt:lpstr>CONSOLIDATED AND BALANCE SHEETS</vt:lpstr>
      <vt:lpstr>CONSOLIDATED AND BALANCE SHEET6</vt:lpstr>
      <vt:lpstr>CONSOLIDATED STATEMENT OF EQUIT</vt:lpstr>
      <vt:lpstr>CONSOLIDATED STATEMENTS OF CASH</vt:lpstr>
      <vt:lpstr>DESCRIPTION OF BUSINESS AND BAS</vt:lpstr>
      <vt:lpstr>PROCEEDINGS UNDER CHAPTER 11</vt:lpstr>
      <vt:lpstr>CHANGES IN OPERATIONS</vt:lpstr>
      <vt:lpstr>RELATED PARTY TRANSACTIONS</vt:lpstr>
      <vt:lpstr>ACQUISITIONS</vt:lpstr>
      <vt:lpstr>INVENTORIES</vt:lpstr>
      <vt:lpstr>GOODWILL AND OTHER INTANGIBLE A</vt:lpstr>
      <vt:lpstr>INVESTMENTS</vt:lpstr>
      <vt:lpstr>DEBT</vt:lpstr>
      <vt:lpstr>INCOME TAXES</vt:lpstr>
      <vt:lpstr>PENSION AND OTHER POSTRETIREMEN</vt:lpstr>
      <vt:lpstr>STOCK-BASED COMPENSATION</vt:lpstr>
      <vt:lpstr>EARNINGS PER SHARE</vt:lpstr>
      <vt:lpstr>STOCKHOLDERS' EQUITY</vt:lpstr>
      <vt:lpstr>ACCUMULATED OTHER COMPREHENSIVE</vt:lpstr>
      <vt:lpstr>SUPPLEMENTAL CASH FLOW INFORMAT</vt:lpstr>
      <vt:lpstr>SUBSEQUENT EVENTS</vt:lpstr>
      <vt:lpstr>DESCRIPTION OF BUSINESS AND B26</vt:lpstr>
      <vt:lpstr>PROCEEDINGS UNDER CHAPTER 11 (T</vt:lpstr>
      <vt:lpstr>CHANGES IN OPERATIONS (Tables)</vt:lpstr>
      <vt:lpstr>INVENTORIES (Tables)</vt:lpstr>
      <vt:lpstr>GOODWILL AND OTHER INTANGIBLE30</vt:lpstr>
      <vt:lpstr>INVESTMENTS (Tables)</vt:lpstr>
      <vt:lpstr>PENSION AND OTHER POSTRETIREM32</vt:lpstr>
      <vt:lpstr>EARNINGS PER SHARE (Tables)</vt:lpstr>
      <vt:lpstr>ACCUMULATED OTHER COMPREHENSI34</vt:lpstr>
      <vt:lpstr>SUPPLEMENTAL CASH FLOW INFORM35</vt:lpstr>
      <vt:lpstr>DESCRIPTION OF BUSINESS AND B36</vt:lpstr>
      <vt:lpstr>PROCEEDINGS UNDER CHAPTER 11  -</vt:lpstr>
      <vt:lpstr>PROCEEDINGS UNDER CHAPTER 11 38</vt:lpstr>
      <vt:lpstr>CHANGES IN OPERATIONS - Textual</vt:lpstr>
      <vt:lpstr>RELATED PARTY TRANSACTIONS  - A</vt:lpstr>
      <vt:lpstr>RELATED PARTY TRANSACTIONS - Ai</vt:lpstr>
      <vt:lpstr>RELATED PARTY TRANSACTIONS  -42</vt:lpstr>
      <vt:lpstr>ACQUISITIONS  - Textual (Detail</vt:lpstr>
      <vt:lpstr>INVENTORIES - Summary of Invent</vt:lpstr>
      <vt:lpstr>GOODWILL AND OTHER INTANGIBLE45</vt:lpstr>
      <vt:lpstr>GOODWILL AND OTHER INTANGIBLE46</vt:lpstr>
      <vt:lpstr>INVESTMENTS - Textual (Details)</vt:lpstr>
      <vt:lpstr>INVESTMENTS - Schedule of Equit</vt:lpstr>
      <vt:lpstr>DEBT - Textual (Details)</vt:lpstr>
      <vt:lpstr>INCOME TAXES - Textual (Details</vt:lpstr>
      <vt:lpstr>PENSION AND OTHER POSTRETIREM51</vt:lpstr>
      <vt:lpstr>PENSION AND OTHER POSTRETIREM52</vt:lpstr>
      <vt:lpstr>PENSION AND OTHER POSTRETIREM53</vt:lpstr>
      <vt:lpstr>STOCK-BASED COMPENSATION - Text</vt:lpstr>
      <vt:lpstr>EARNINGS PER SHARE  - Textual (</vt:lpstr>
      <vt:lpstr>EARNINGS PER SHARE  - Basic and</vt:lpstr>
      <vt:lpstr>STOCKHOLDERS' EQUITY - Textual </vt:lpstr>
      <vt:lpstr>ACCUMULATED OTHER COMPREHENSI58</vt:lpstr>
      <vt:lpstr>ACCUMULATED OTHER COMPREHENSI59</vt:lpstr>
      <vt:lpstr>SUPPLEMENTAL CASH FLOW INFORM60</vt:lpstr>
      <vt:lpstr>SUBSEQUENT EVENTS - Textual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55:45Z</dcterms:created>
  <dcterms:modified xmlns:dcterms="http://purl.org/dc/terms/" xmlns:xsi="http://www.w3.org/2001/XMLSchema-instance" xsi:type="dcterms:W3CDTF">2016-05-04T18:55:45Z</dcterms:modified>
  <dc:title xmlns:dc="http://purl.org/dc/elements/1.1/">Untitled</dc:title>
  <dc:description xmlns:dc="http://purl.org/dc/elements/1.1/"/>
  <dc:subject xmlns:dc="http://purl.org/dc/elements/1.1/"/>
  <cp:keywords/>
  <cp:category/>
</cp:coreProperties>
</file>